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et Loss Per Share" sheetId="10" state="visible" r:id="rId10"/>
    <sheet xmlns:r="http://schemas.openxmlformats.org/officeDocument/2006/relationships" name="Certain Balance Sheet Accounts" sheetId="11" state="visible" r:id="rId11"/>
    <sheet xmlns:r="http://schemas.openxmlformats.org/officeDocument/2006/relationships" name="Fair-Value Measurements" sheetId="12" state="visible" r:id="rId12"/>
    <sheet xmlns:r="http://schemas.openxmlformats.org/officeDocument/2006/relationships" name="Unsecured Convertible Senior No" sheetId="13" state="visible" r:id="rId13"/>
    <sheet xmlns:r="http://schemas.openxmlformats.org/officeDocument/2006/relationships" name="OMIDRIA Royalty Oblig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Deficit" sheetId="17" state="visible" r:id="rId17"/>
    <sheet xmlns:r="http://schemas.openxmlformats.org/officeDocument/2006/relationships" name="Stock-Based Compensation" sheetId="18" state="visible" r:id="rId18"/>
    <sheet xmlns:r="http://schemas.openxmlformats.org/officeDocument/2006/relationships" name="Significant Accounting Polici_2" sheetId="19" state="visible" r:id="rId19"/>
    <sheet xmlns:r="http://schemas.openxmlformats.org/officeDocument/2006/relationships" name="Discontinued Operations (Tables" sheetId="20" state="visible" r:id="rId20"/>
    <sheet xmlns:r="http://schemas.openxmlformats.org/officeDocument/2006/relationships" name="Net Loss Per Share (Tables)" sheetId="21" state="visible" r:id="rId21"/>
    <sheet xmlns:r="http://schemas.openxmlformats.org/officeDocument/2006/relationships" name="Certain Balance Sheet Accounts " sheetId="22" state="visible" r:id="rId22"/>
    <sheet xmlns:r="http://schemas.openxmlformats.org/officeDocument/2006/relationships" name="Fair-Value Measurements (Tables" sheetId="23" state="visible" r:id="rId23"/>
    <sheet xmlns:r="http://schemas.openxmlformats.org/officeDocument/2006/relationships" name="Unsecured Convertible Senior 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Organization and Basis of Pre_2" sheetId="27" state="visible" r:id="rId27"/>
    <sheet xmlns:r="http://schemas.openxmlformats.org/officeDocument/2006/relationships" name="Significant Accounting Polici_3" sheetId="28" state="visible" r:id="rId28"/>
    <sheet xmlns:r="http://schemas.openxmlformats.org/officeDocument/2006/relationships" name="Discontinued Operations - Narra" sheetId="29" state="visible" r:id="rId29"/>
    <sheet xmlns:r="http://schemas.openxmlformats.org/officeDocument/2006/relationships" name="Discontinued Operations - OMIDR" sheetId="30" state="visible" r:id="rId30"/>
    <sheet xmlns:r="http://schemas.openxmlformats.org/officeDocument/2006/relationships" name="Discontinued Operations - Net I" sheetId="31" state="visible" r:id="rId31"/>
    <sheet xmlns:r="http://schemas.openxmlformats.org/officeDocument/2006/relationships" name="Discontinued Operations - Cash " sheetId="32" state="visible" r:id="rId32"/>
    <sheet xmlns:r="http://schemas.openxmlformats.org/officeDocument/2006/relationships" name="Net Loss Per Share (Details)" sheetId="33" state="visible" r:id="rId33"/>
    <sheet xmlns:r="http://schemas.openxmlformats.org/officeDocument/2006/relationships" name="Certain Balance Sheet Account_2" sheetId="34" state="visible" r:id="rId34"/>
    <sheet xmlns:r="http://schemas.openxmlformats.org/officeDocument/2006/relationships" name="Certain Balance Sheet Account_3" sheetId="35" state="visible" r:id="rId35"/>
    <sheet xmlns:r="http://schemas.openxmlformats.org/officeDocument/2006/relationships" name="Certain Balance Sheet Account_4" sheetId="36" state="visible" r:id="rId36"/>
    <sheet xmlns:r="http://schemas.openxmlformats.org/officeDocument/2006/relationships" name="Fair-Value Measurements - Recur" sheetId="37" state="visible" r:id="rId37"/>
    <sheet xmlns:r="http://schemas.openxmlformats.org/officeDocument/2006/relationships" name="Fair-Value Measurements - Narra" sheetId="38" state="visible" r:id="rId38"/>
    <sheet xmlns:r="http://schemas.openxmlformats.org/officeDocument/2006/relationships" name="Unsecured Convertible Senior _3" sheetId="39" state="visible" r:id="rId39"/>
    <sheet xmlns:r="http://schemas.openxmlformats.org/officeDocument/2006/relationships" name="Unsecured Convertible Senior _4" sheetId="40" state="visible" r:id="rId40"/>
    <sheet xmlns:r="http://schemas.openxmlformats.org/officeDocument/2006/relationships" name="Unsecured Convertible Senior _5" sheetId="41" state="visible" r:id="rId41"/>
    <sheet xmlns:r="http://schemas.openxmlformats.org/officeDocument/2006/relationships" name="Unsecured Convertible Senior _6" sheetId="42" state="visible" r:id="rId42"/>
    <sheet xmlns:r="http://schemas.openxmlformats.org/officeDocument/2006/relationships" name="Unsecured Convertible Senior _7" sheetId="43" state="visible" r:id="rId43"/>
    <sheet xmlns:r="http://schemas.openxmlformats.org/officeDocument/2006/relationships" name="OMIDRIA Royalty Obligation - Ot" sheetId="44" state="visible" r:id="rId44"/>
    <sheet xmlns:r="http://schemas.openxmlformats.org/officeDocument/2006/relationships" name="OMIDRIA Royalty Obligation (Det" sheetId="45" state="visible" r:id="rId45"/>
    <sheet xmlns:r="http://schemas.openxmlformats.org/officeDocument/2006/relationships" name="Leases (Details)" sheetId="46" state="visible" r:id="rId46"/>
    <sheet xmlns:r="http://schemas.openxmlformats.org/officeDocument/2006/relationships" name="Commitments and Contingencies (" sheetId="47" state="visible" r:id="rId47"/>
    <sheet xmlns:r="http://schemas.openxmlformats.org/officeDocument/2006/relationships" name="Shareholders' Deficit - Additio" sheetId="48" state="visible" r:id="rId48"/>
    <sheet xmlns:r="http://schemas.openxmlformats.org/officeDocument/2006/relationships" name="Stock-Based Compensation - Stoc" sheetId="49" state="visible" r:id="rId49"/>
    <sheet xmlns:r="http://schemas.openxmlformats.org/officeDocument/2006/relationships" name="Stock-Based Compensation - Fair" sheetId="50" state="visible" r:id="rId50"/>
    <sheet xmlns:r="http://schemas.openxmlformats.org/officeDocument/2006/relationships" name="Stock-Based Compensation - Summ" sheetId="51" state="visible" r:id="rId51"/>
    <sheet xmlns:r="http://schemas.openxmlformats.org/officeDocument/2006/relationships" name="Stock-Based Compensation -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00_);(#,##0.0000000)"/>
    <numFmt numFmtId="169" formatCode="#,##0.0_);(#,##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4475</t>
        </is>
      </c>
      <c r="C8" s="4" t="inlineStr">
        <is>
          <t xml:space="preserve"> </t>
        </is>
      </c>
    </row>
    <row r="9">
      <c r="A9" s="4" t="inlineStr">
        <is>
          <t>Entity Registrant Name</t>
        </is>
      </c>
      <c r="B9" s="4" t="inlineStr">
        <is>
          <t>OMEROS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3741</t>
        </is>
      </c>
      <c r="C11" s="4" t="inlineStr">
        <is>
          <t xml:space="preserve"> </t>
        </is>
      </c>
    </row>
    <row r="12">
      <c r="A12" s="4" t="inlineStr">
        <is>
          <t>Entity Address, Address Line One</t>
        </is>
      </c>
      <c r="B12" s="4" t="inlineStr">
        <is>
          <t>201 Elliott Avenue Wes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76-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M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 xml:space="preserve"> 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730015</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8581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4—Net Loss Per Share Our potentially dilutive securities include potential common shares related to our stock options, warrants, RSUs and unsecured convertible senior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 ​ ​ ​ ​ ​ ​ ​ ​ Three Months Ended ​ Nine Months Ended ​ September 30, ​ September 30, ​ 2022 2021 ​ 2022 2021 2023 Notes convertible to common stock (1) 4,941,739 ​ 4,941,739 ​ 4,941,739 ​ 4,941,739 Outstanding options to purchase common stock 19,292 1,781,619 ​ 8,246 2,504,901 Outstanding restricted stock units 201,467 ​ — ​ 208,962 ​ — Total potentially dilutive shares excluded from net loss per share 5,162,498 6,723,358 ​ 5,158,947 7,446,640 ​ (1) The 2023 Notes (defined below) are subject to a capped call arrangement that potentially reduces the dilutive effect as described in “Note 7 — Unsecured Convertible Senior Notes.” Any potential impact of the capped call arrangement is excluded from this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9 Months Ended</t>
        </is>
      </c>
    </row>
    <row r="2">
      <c r="B2" s="2" t="inlineStr">
        <is>
          <t>Sep. 30, 2022</t>
        </is>
      </c>
    </row>
    <row r="3">
      <c r="A3" s="3" t="inlineStr">
        <is>
          <t>Certain Balance Sheet Accounts</t>
        </is>
      </c>
      <c r="B3" s="4" t="inlineStr">
        <is>
          <t xml:space="preserve"> </t>
        </is>
      </c>
    </row>
    <row r="4">
      <c r="A4" s="4" t="inlineStr">
        <is>
          <t>Certain Balance Sheet Accounts</t>
        </is>
      </c>
      <c r="B4" s="4" t="inlineStr">
        <is>
          <t>Note 5—Certain Balance Sheet Accounts OMIDRIA Contract Royalty Asset The OMIDRIA contract royalty asset consists of the following: ​ ​ ​ ​ ​ ​ ​ ​ ​ ​ September 30, ​ December 31, ​ ​ 2022 2021 ​ ​ (In thousands) Short-term contract royalty asset ​ $ 47,744 ​ $ 44,319 Long-term contract royalty asset ​ ​ 143,641 ​ ​ 140,251 Total OMIDRIA contract royalty asset ​ $ 191,385 ​ $ 184,570 ​ ​ Receivables, net Receivables, net consists of the following: ​ ​ ​ ​ ​ ​ ​ ​ ​ ​ September 30, ​ December 31, ​ 2022 2021 ​ ​ (In thousands) Royalty and trade receivables, net ​ $ 13,113 ​ $ 36,505 Sublease and other receivables ​ 741 ​ 1,650 Total receivables, net ​ $ 13,854 ​ $ 38,155 ​ Trade receivables are net of product return and chargeback allowances. Product returns and chargeback allowances were $2.0 million as of December 31, 2021. Property and Equipment, Net Property and equipment, net consists of the following: ​ ​ ​ ​ ​ ​ ​ ​ ​ September 30, December 31, ​ ​ 2022 ​ 2021 ​ ​ (In thousands) Finance leases ​ $ 6,785 ​ $ 5,979 Laboratory equipment ​ 3,121 ​ 3,091 Computer equipment ​ 1,076 ​ 1,069 Office equipment and furniture ​ 625 ​ 625 Total cost ​ 11,607 ​ 10,764 Less accumulated depreciation and amortization ​ (9,760) ​ (9,033) Total property and equipment, net ​ $ 1,847 ​ $ 1,731 ​ For each of the three months ended September 30, 2022 and September 30, 2021, depreciation and amortization expense was $0.3 million. For the nine months ended September 30, 2022 and September 30, 2021, depreciation and amortization expense was $0.8 million and $1.1 million, respectively. Accrued Expenses Accrued expenses consists of the following: ​ ​ ​ ​ ​ ​ ​ ​ ​ September 30, December 31, ​ ​ 2022 ​ 2021 ​ ​ (In thousands) Clinical trials ​ $ 4,958 ​ $ 2,430 Interest payable ​ ​ 3,703 ​ ​ 5,172 Employee compensation ​ ​ 3,704 ​ ​ 3,706 Contract research and development ​ ​ 2,639 ​ ​ 3,916 Consulting and professional fees ​ 2,338 ​ 7,455 Sales rebates, fees and discounts ​ — ​ 8,442 Other accrued expenses ​ 674 ​ 2,013 Total accrued expenses ​ $ 18,016 ​ $ 33,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Value Measurements</t>
        </is>
      </c>
      <c r="B1" s="2" t="inlineStr">
        <is>
          <t>9 Months Ended</t>
        </is>
      </c>
    </row>
    <row r="2">
      <c r="B2" s="2" t="inlineStr">
        <is>
          <t>Sep. 30, 2022</t>
        </is>
      </c>
    </row>
    <row r="3">
      <c r="A3" s="3" t="inlineStr">
        <is>
          <t>Fair-Value Measurements</t>
        </is>
      </c>
      <c r="B3" s="4" t="inlineStr">
        <is>
          <t xml:space="preserve"> </t>
        </is>
      </c>
    </row>
    <row r="4">
      <c r="A4" s="4" t="inlineStr">
        <is>
          <t>Fair-Value Measurements</t>
        </is>
      </c>
      <c r="B4" s="4" t="inlineStr">
        <is>
          <t xml:space="preserve">Note 6—Fair-Value Measurements As of September 30, 2022, and December 31, 2021,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 ​ ​ ​ ​ ​ ​ ​ ​ ​ ​ ​ ​ ​ ​ September 30, 2022 ​ Level 1 Level 2 Level 3 Total ​ ​ (In thousands) Assets: ​ ​ ​ ​ ​ ​ ​ ​ ​ ​ ​ ​ Money-market funds classified as short-term investments ​ $ 75,431 ​ $ — ​ $ — ​ $ 75,431 Money-market funds classified as non-current restricted investments ​ 1,054 ​ — ​ — ​ 1,054 Total ​ $ 76,485 ​ $ — ​ $ — ​ $ 76,485 ​ ​ ​ ​ ​ ​ ​ ​ ​ ​ ​ ​ ​ ​ ​ December 31, 2021 ​ Level 1 Level 2 Level 3 Total ​ ​ (In thousands) Assets: ​ ​ ​ ​ ​ Money-market funds classified as short-term investments ​ $ 56,458 ​ $ — ​ $ — ​ $ 56,458 Money-market funds classified as non-current restricted investments ​ 1,054 ​ — ​ — ​ 1,054 Total ​ $ 57,512 ​ $ — ​ $ — ​ $ 57,512 ​ Cash held in demand deposit accounts of $145.5 million and $100.8 million is excluded from our fair-value hierarchy disclosure as of September 30, 2022 and December 31, 2021, respectively. There were no unrealized gains or losses associated with our investments as of September 30, 2022 or December 31, 2021. The carrying amounts reported in the accompanying condensed consolidated balance sheets for receivables, accounts payable, other current monetary assets and liabilities approximate fair value. See “Note 7—Unsecured Convertible Senior Notes” for the carrying amount and estimated fair value of our outstanding convertible senior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9 Months Ended</t>
        </is>
      </c>
    </row>
    <row r="2">
      <c r="B2" s="2" t="inlineStr">
        <is>
          <t>Sep. 30, 2022</t>
        </is>
      </c>
    </row>
    <row r="3">
      <c r="A3" s="3" t="inlineStr">
        <is>
          <t>Unsecured Convertible Senior Notes</t>
        </is>
      </c>
      <c r="B3" s="4" t="inlineStr">
        <is>
          <t xml:space="preserve"> </t>
        </is>
      </c>
    </row>
    <row r="4">
      <c r="A4" s="4" t="inlineStr">
        <is>
          <t>Unsecured Convertible Senior Notes</t>
        </is>
      </c>
      <c r="B4" s="4" t="inlineStr">
        <is>
          <t>Note 7—Unsecured Convertible Senior Notes In November 2018, we issued $210.0 million in aggregate principal amount of our 6.25% Convertible Senior Notes (the “2023 Notes” ) , and in August and September 2020, we issued $225.0 million in aggregate principal amount of our 5.25% Convertible Senior Notes (the “2026 Notes”). We used a portion of the proceeds from the 2026 Notes to repurchase $115.0 million principal amount of the 2023 Notes and terminate a corresponding portion of the related capped call for the 2023 Notes, as described below. ​ Unsecured convertible senior notes outstanding at September 30, 2022 and December 31, 2021 are as follows: ​ ​ ​ ​ ​ ​ ​ ​ ​ ​ ​ ​ ​ Balance as of September 30, 2022 ​ 2023 Notes 2026 Notes Total ​ ​ (In thousands) Principal amount ​ $ 95,000 ​ $ 225,030 ​ $ 320,030 Unamortized debt issuance costs ​ (789) ​ (4,422) ​ (5,211) Total unsecured convertible senior notes, net ​ $ 94,211 ​ $ 220,608 ​ $ 314,819 ​ ​ ​ ​ ​ ​ ​ ​ ​ ​ Fair value of outstanding unsecured convertible senior notes (1) ​ $ 88,113 ​ $ 132,543 ​ ​ ​ ​ ​ ​ ​ ​ ​ ​ ​ ​ ​ ​ ​ ​ ​ ​ ​ ​ ​ ​ ​ ​ ​ Balance as of December 31, 2021 ​ 2023 Notes 2026 Notes Total ​ ​ (In thousands) Principal amount ​ $ 95,000 ​ $ 225,030 ​ $ 320,030 Unamortized discount ​ (1,282) ​ (5,290) ​ (6,572) Total unsecured convertible senior notes, net ​ $ 93,718 ​ $ 219,740 ​ $ 313,458 ​ ​ ​ ​ ​ ​ ​ ​ ​ ​ Fair value of outstanding unsecured convertible senior notes (1) ​ $ 87,163 ​ $ 171,867 ​ ​ ​ (1) The fair value is classified as Level 3 due to the limited trading activity for the unsecured convertible senior notes. ​ 2023 Unsecured Convertible Senior Notes Our 2023 Notes are unsecured and accrue interest at an annual rate of 6.25% per annum, payable semi-annually in arrears on May 15 and November 15 of each year. The 2023 Notes mature on November 15, 2023 unless earlier purchased, redeemed or converted in accordance with their terms. As of September 30, 2022, the unamortized debt issuance costs of $0.8 million will be amortized to interest expense at an effective interest rate of 7.0% over the remaining term. Subject to the satisfaction of certain conditions,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which equals approximately 4.9 million shares of common stock issuable upon conversion, subject to adjustment in certain circumstances. To reduce the dilutive impact or potential cash expenditure associated with the conversion of the 2023 Notes, we entered into a capped call transaction (the “2023 Capped Call”), which covers the number of shares of our common stock underlying the 2023 Notes when our common stock share price is trading between the initial conversion price of $19.22 and $28.84 . In connection with the partial repurchase of the 2023 Notes, we entered into a capped call termination contract to unwind a proportionate amount of the 2023 Capped Call. As of September 30, 2022, approximately 4.9 million shares remained outstanding on the 2023 Capped Call. The following table sets forth total interest expense recognized in connection with the 2023 Notes: ​ ​ ​ ​ ​ ​ ​ ​ ​ ​ ​ ​ ​ ​ ​ Three Months Ended ​ Nine Months Ended ​ ​ September 30, ​ September 30, ​ ​ 2022 2021 ​ 2022 2021 ​ ​ (In thousands) ​ (In thousands) Contractual interest expense ​ $ 1,484 ​ $ 1,484 ​ $ 4,453 ​ $ 4,453 Amortization of debt issuance costs ​ 167 ​ 156 ​ 493 ​ 459 Total ​ $ 1,651 ​ $ 1,640 ​ $ 4,946 ​ $ 4,912 ​ 2026 Unsecured Convertible Senior Notes Our 2026 Notes are unsecured and accrue interest at an annual rate of 5.25% per annum, payable semi-annually in arrears on February 15 and August 15 of each year. The 2026 Notes mature on February 15, 2026, unless earlier purchased, redeemed or converted in accordance with their terms. As of September 30, 2022, the unamortized debt issuance costs of $4.4 million will be amortized to interest expense at an effective interest rate of 5.9% over the remaining term. Subject to the satisfaction of certain conditions, the 2026 Notes are convertible into cash, shares of our common stock or a combination thereof, as we elect at our sole discretion. The initial conversion rate is 54.0906 shares of our common stock per $1,000 of note principal (equivalent to an initial conversion price of approximately $18.4875 per share of common stock), which equals approximately 12.2 million shares of common stock issuable upon conversion, subject to adjustment in certain circumstances. To reduce the dilutive impact or potential cash expenditure associated with the conversion of the 2026 Notes, we entered into capped call transactions (the “2026 Capped Calls”), which cover the number of shares of our common stock underlying the 2026 Notes when our common stock share price is trading between the initial conversion price of $18.49 and $26.10 . However, should the market price of our common stock exceed the $26.10 cap, then the conversion of the 2026 Notes would have a dilutive impact or may require a cash expenditure to the extent the market price exceeds the cap price. The following table sets forth interest expense recognized related to the 2026 Notes: ​ ​ ​ ​ ​ ​ ​ ​ ​ ​ ​ ​ ​ ​ Three Months Ended ​ Nine Months Ended ​ September 30, ​ September 30, ​ 2022 2021 ​ 2022 ​ 2021 ​ (In thousands) ​ (In thousands) Contractual interest expense $ 2,954 ​ $ 2,954 ​ $ 8,861 ​ $ 8,861 Amortization of debt issuance costs 294 ​ 277 ​ ​ 869 ​ ​ 797 Total $ 3,248 ​ $ 3,231 ​ $ 9,730 ​ $ 9,658 ​ Future Minimum Principal Payments Future minimum principal payments for the 2023 Notes and 2026 Notes as of September 30, 2022 are as follows: ​ ​ ​ ​ ​ ​ (In thousands) 2023 $ 95,000 2024 ​ — 2025 ​ — 2026 ​ 225,030 2027 ​ ​ — Total future minimum principal payments under the 2023 Notes and 2026 Notes $ 320,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MIDRIA Royalty Obligation</t>
        </is>
      </c>
      <c r="B1" s="2" t="inlineStr">
        <is>
          <t>9 Months Ended</t>
        </is>
      </c>
    </row>
    <row r="2">
      <c r="B2" s="2" t="inlineStr">
        <is>
          <t>Sep. 30, 2022</t>
        </is>
      </c>
    </row>
    <row r="3">
      <c r="A3" s="3" t="inlineStr">
        <is>
          <t>OMIDRIA Royalty Obligation [Abstract]</t>
        </is>
      </c>
      <c r="B3" s="4" t="inlineStr">
        <is>
          <t xml:space="preserve"> </t>
        </is>
      </c>
    </row>
    <row r="4">
      <c r="A4" s="4" t="inlineStr">
        <is>
          <t>Royalty Obligation [Text Block]</t>
        </is>
      </c>
      <c r="B4" s="4" t="inlineStr">
        <is>
          <t>Note 8—OMIDRIA Royalty Obligation On September 30, 2022, we sold to DRI an interest in our future OMIDRIA royalty receipts and received $125.0 million in cash consideration. DRI is entitled to receive royalties on OMIDRIA net sales between September 1, 2022 and December 31, 2030, subject to annual caps. DRI receives their prorated monthly cap amount before we receive any royalty proceeds. DRI is not entitled to carry-forward nor recoup any shortfall if the royalties paid by Rayner for an annual period are less than the cap amount applicable to each discrete calendar year. Additionally, DRI has no recourse to or security interest in our assets other than our OMIDRIA royalty receipts, and we retain all royalty receipts in excess of the respective cap in any given calendar year. The maximum payout DRI is entitled to receive is $188.4 million which, if fully paid, would be an effective interest rate of 9.4%. The annual caps are as follows: ● $1.7 million for the remainder of calendar year 2022 ● $13.0 million for calendar year 2023 ● $20.0 million for calendar year 2024 ● $25.0 million for calendar years 2025 through 2028 ● $26.3 million for calendar year 2029 ● $27.5 million for calendar year 2030 ​ The OMIDRIA royalty obligation is classified as a Level 3 liability as its valuation requires substantial judgment and estimation of factors that are not currently observable in the market. As of September 30, 2022, the carrying value approximates its est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9—Leases We have an operating lease for our office and laboratory facilities with an initial term that ends in November 2027 and two options to extend the lease term by five years each. On January 14, 2022, we entered into an agreement with our landlord to early terminate a portion of the rentable square footage of our office and laboratory facilities, which reduced the right of use asset by $4.7 million and related liability by $5.2 million. We recorded a non-cash gain of $0.5 million upon early termination of this portion of the lease. In addition, we carry various finance leases for laboratory equipment. Supplemental lease information is as follows: ​ ​ ​ ​ ​ ​ ​ ​ ​ ​ ​ ​ ​ ​ Three Months Ended ​ Nine Months Ended ​ September 30, ​ September 30, ​ 2022 ​ 2021 ​ 2022 2021 ​ (In thousands) ​ (In thousands) Lease cost ​ ​ ​ ​ ​ ​ ​ ​ Operating lease cost $ 1,659 ​ $ 1,961 ​ $ 4,529 ​ $ 5,528 Finance lease cost: ​ ​ ​ ​ ​ ​ Amortization 250 ​ 243 ​ 570 ​ 854 Interest 32 ​ 40 ​ 123 ​ 127 Variable lease cost 813 ​ 863 ​ 2,395 ​ 2,667 Sublease income (432) ​ (447) ​ (1,377) ​ (1,288) Net lease cost $ 2,322 ​ $ 2,660 ​ $ 6,240 ​ $ 7,888 ​ Cash paid for amounts included in the measurement of lease liabilities is as follows: ​ ​ ​ ​ ​ ​ ​ ​ Nine Months Ended ​ September 30, ​ 2022 2021 ​ (In thousands) Cash paid for amounts included in the measurement of lease liabilities ​ ​ ​ ​ ​ Cash payments for operating leases $ 5,312 ​ $ 5,521 Cash payments for financing leases $ 598 $ 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Commitments and Contingencies Contracts We have various agreements with third parties that collectively require payment of termination fees totaling $20.6 million as of September 30, 2022 if we cancel the work within specific time frames, either prior to commencing or during performance of the contracted services . Development Milestones and Product Royalties We have licensed a variety of intellectual property from third parties that we are currently developing or may develop in the future. These licenses may require milestone payments during the clinical development processes or upon approval of commercial sale as well as low single- to low double-digit royalties on the net income or net sales of the product. For the three months and nine months ended September 30, 2022 and September 30, 2021, development milestone expenses were insignificant. Should narsoplimab be approved, we would owe milestone payments to development partners and be obligated to pay low single-digit royalties on net sales of the produ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 xml:space="preserve">Note 11—Shareholders’ Deficit Common Stock and Warrants On March 1, 2021, we entered into a sales agreement to sell shares of our common stock having an aggregate offering price of up to $150.0 million, from time to time, through an “at the market” equity offering program. As of September 30, 2022, we have not sold any shares under this program. In March 2021, a cashless exercise was executed for 43,115 warrants, resulting in the issuance of 24,901 shares of our common stock. As of September 30, 2022, warrants to purchase 200,000 shares of our common stock remained outstanding with an exercise price of $23.00 per share. The warrants expire on April 12,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2—Stock-Based Compensation Our stock option plans provide for the grant of incentive and non-qualified stock options, restricted stock awards, RSUs, warrants and other stock awards to employees, non-employee directors and consultants. Stock-based compensation is as follows: ​ ​ ​ ​ ​ ​ ​ ​ ​ ​ ​ ​ ​ ​ Three Months Ended Nine Months Ended ​ ​ September 30, ​ September 30, ​ 2022 2021 2022 2021 ​ ​ (In thousands) Continuing operations ​ ​ ​ ​ ​ ​ ​ ​ ​ ​ ​ ​ Research and development ​ $ 1,672 ​ $ 2,444 ​ $ 4,777 ​ $ 5,284 Selling, general and administrative ​ 2,200 ​ 2,906 ​ 6,170 ​ 6,038 Total stock-based compensation in continuing operations ​ ​ 3,872 ​ ​ 5,350 ​ ​ 10,947 ​ ​ 11,322 Discontinued operations ​ ​ (28) ​ ​ 344 ​ ​ (139) ​ ​ 760 Total stock-based compensation ​ $ 3,844 ​ $ 5,694 ​ $ 10,808 ​ $ 12,082 ​ The fair value of each option grant is estimated on the date of grant using the Black-Scholes option-pricing model. The following assumptions were applied to all stock option grants: ​ ​ ​ ​ ​ ​ ​ ​ ​ ​ ​ ​ Three Months Ended ​ ​ Nine Months Ended ​ ​ September 30, 2022 ​ ​ September 30, 2022 Estimated weighted-average fair value ​ $ 2.97 ​ ​ ​ $ 2.93 ​ Weighted-average assumptions: ​ ​ ​ ​ ​ ​ ​ Expected volatility ​ 89 % ​ ​ 88 % Expected life, in years ​ 6.0 ​ ​ ​ 6.0 ​ Risk-free interest rate ​ 2.83 % ​ ​ 2.81 % Expected dividend yield ​ — % ​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21 12,709,887 ​ $ 12.61 ​ Granted 2,631,334 ​ 3.96 ​ Exercised (101,160) ​ 4.10 ​ Forfeited (574,203) ​ 13.58 ​ Balance at September 30, 2022 14,665,858 ​ $ 11.08 5.7 ​ $ 78 Vested and expected to vest at September 30, 2022 14,202,672 ​ $ 11.16 5.6 ​ $ 70 Exercisable at September 30, 2022 10,277,595 ​ $ 12.11 4.2 ​ $ — ​ As of September 30, 2022, there were 4.4 million unvested options outstanding that will vest over a weighted-average period of 2.4 years. The total estimated compensation expense yet to be recognized on outstanding options is $22.6 million. ​ The Company has 200,000 unvested RSUs outstanding as of September 30, 2022 that vest 50% on December 1, 2022 and 50% on December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General</t>
        </is>
      </c>
      <c r="B4" s="4" t="inlineStr">
        <is>
          <t xml:space="preserve">Omeros Corporation (“Omeros,” the “Company” or “we”) is a clinical-stage biopharmaceutical company committed to discovering, developing and commercializing small-molecule and protein therapeutics for large-market as well as orphan indications targeting immunologic diseases, including complement-mediated diseases and cancers related to dysfunction of the immune system, as well as addictive and compulsive disorders. We marketed our first drug product, OMIDRIA ® ​ Our drug candidate narsoplimab, targeting mannan-binding lectin-associated serine protease-2 (“MASP-2”) and the lectin pathway of complement, is the subject of a biologics license application (“BLA”) pending before the U.S. Food and Drug Administration (“FDA”) for the treatment of hematopoietic stem cell transplant-associated thrombotic microangiopathy (“HSCT-TMA”). On October 18, 2021, we announced the receipt of a Complete Response Letter (“CRL”) from FDA indicating that the BLA could not be approved as submitted. In November 2022, we received the decision by FDA’s Office of New Drugs (“OND”) denying our appeal of the CRL. Although our appeal was denied, the decision proposes a path forward for resubmission of the BLA based on survival data from the completed pivotal trial versus a historical control group, with or without an independent literature analysis. ​ Clinical development of narsoplimab also includes programs focused on complement-mediated disorders, including immunoglobulin A (“IgA”) nephropathy, atypical hemolytic uremic syndrome (“aHUS”) and COVID-19. Our pipeline of investigational agents also includes: our long-acting MASP-2 inhibitor OMS1029, which is currently in a Phase 1 clinical trial, and OMS906, our inhibitor of mannan-binding lectin-associated serine protease 3 (“MASP-3”) targeting the alternative pathway of complement, which has completed a Phase 1 clinical trial and is being advanced into clinical programs for paroxysmal nocturnal hemoglobinuria (“PNH”) and complement 3 (“C3”) glomerulopathy. </t>
        </is>
      </c>
    </row>
    <row r="5">
      <c r="A5" s="4" t="inlineStr">
        <is>
          <t>Basis of Presentation</t>
        </is>
      </c>
      <c r="B5" s="4" t="inlineStr">
        <is>
          <t>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Certain prior year amounts in the condensed consolidated balance sheets, statements of operations, statements of stockholders’ equity (deficit) and statements of cash flows and the notes to the condensed consolidated financial statements have been reclassified in the condensed consolidated financial statements to conform to the current year presentation.</t>
        </is>
      </c>
    </row>
    <row r="6">
      <c r="A6" s="4" t="inlineStr">
        <is>
          <t>Risks and Uncertainties</t>
        </is>
      </c>
      <c r="B6" s="4" t="inlineStr">
        <is>
          <t>Risks and Uncertainties As of September 30, 2022, we had cash, cash equivalents and short-term investments of $221.0 million and outstanding accounts receivable of $13.9 million. Our loss for the quarter ended September 30, 2022 was $17.5 million. Included in our loss for the quarter was a $29.0 million noncash benefit related to the revaluation of our OMIDRIA contract royalty asset, which was partially offset by $4.6 million of noncash operating expenses. Our loss for the nine months ended September 30, 2022 was $81.3 million and included $30.5 million of noncash benefit related to the revaluation of our OMIDRIA contract royalty asset along with differences between actual and estimated royalties in the third quarter, which was partially offset by $12.5 million of noncash operating expenses. ​ We plan to continue to fund our operations for the next twelve months with our existing cash and investments, our current accounts receivable, and our portion of OMIDRIA royalties. There is also the potential for us to receive a $200.0 million milestone related to achievement of long-term OMIDRIA separate payment if, prior to January 1, 2025, separate payment for OMIDRIA is secured under Medicare Part B for at least four continuous years. If FDA approval is granted for narsoplimab for HSCT-TMA, we expect that sales of narsoplimab will also provide funds for our operations We have a sales agreement through which we may, from time to time, offer and sell shares of our common stock in an “at the market” equity offering for aggregate sales proceeds of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 Management believes the assets on hand along with our portion of expected OMIDRIA royalties to be received are adequate to finance our operations at least through November 9, 2023. Accordingly, the accompanying condensed consolidated financial statements have been prepared on a going-concern basis, which contemplates the realization of assets and the satisfaction of liabilities in the normal course of busines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row r="8">
      <c r="A8" s="4" t="inlineStr">
        <is>
          <t>Sale of OMIDRIA Assets and Discontinued Operations</t>
        </is>
      </c>
      <c r="B8" s="4" t="inlineStr">
        <is>
          <t xml:space="preserve">Sale of OMIDRIA Assets On December 23, 2021, we completed the sale of OMIDRIA and certain related assets and liabilities to Rayner Surgical Inc. (“Rayner”) pursuant to an Asset Purchase Agreement dated December 1, 2021 (the “Asset Purchase Agreement”). We received a payment of $126.0 million at closing and receive royalty payments on worldwide sales of OMIDRIA and potentially a $200.0 million milestone payment if separate payment for OMIDRIA is secured in the U.S. for a continuous period of at least four years before January 1, 2025. ​ As a result of the divestiture, the results of OMIDRIA operations (e.g., revenues and operating costs) are included in discontinued operations in our condensed consolidated statements of operations and comprehensive loss for all periods presented (see “Note 3 – Discontinued Operations”). 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for all periods presented in the condensed consolidated statements of operations and comprehensive loss. Results of discontinued operations include all revenues and expenses directly derived from such businesses; general corporate overhead is not allocated to discontinued operations. The OMIDRIA assets sold to Rayner qualify as a discontinued operation (see “Note 3 – Discontinued Operations”). </t>
        </is>
      </c>
    </row>
    <row r="9">
      <c r="A9" s="4" t="inlineStr">
        <is>
          <t>OMIDRIA Royalties and OMIDRIA Contract Royalty Assets</t>
        </is>
      </c>
      <c r="B9" s="4" t="inlineStr">
        <is>
          <t>OMIDRIA Royalties and OMIDRIA Contract Royalty Assets We have rights to receive future royalties from Rayner on OMIDRIA net sales at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net of tax, we would receive using a range of potential outcomes, to the extent that it is probable that a significant reversal in the amount of cumulative income recognized will not occur. Accordingly, the contract royalty asset excludes the achievement of the potential $200.0 million milestone payment and any non-U.S. royalties to the extent it is probable that a significant reversal in the amount of cumulative income recognized will not occur. Royalties earned are primarily recorded as a reduction to the OMIDRIA contract royalty asset. The amounts recorded in discontinued operations will reflect interest earned on the outstanding OMIDRIA contract royalty asset and any amounts received that are different from the expected royalties recorded at closing. The OMIDRIA contract royalty asset is re-measured periodically using the expected value approach based on actual results and future expectations. Any required adjustment to the OMIDRIA contract royalty asset will be recorded into discontinued operations.</t>
        </is>
      </c>
    </row>
    <row r="10">
      <c r="A10" s="4" t="inlineStr">
        <is>
          <t>OMIDRIA Royalty Obligation</t>
        </is>
      </c>
      <c r="B10" s="4" t="inlineStr">
        <is>
          <t>OMIDRIA Royalty Obligation On September 30, 2022, we sold to DRI Healthcare Acquisitions LP (“DRI”) an interest in a portion of our future OMIDRIA royalty receipts for a purchase price of $125.0 million in cash (see “Note 8 – OMIDRIA Royalty Obligation”). The $125.0 million cash consideration obtained is classified as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are greater or less than previous estimates, we will adjust the carrying amount of the liability for future OMIDRIA royalties to the present value of the revised estimated cash flows, discounted at the original effective interest rate utilizing the cumulative catch-up method. The offset to the adjustment would be recognized as a component of net income (loss) from continuing operations.</t>
        </is>
      </c>
    </row>
    <row r="11">
      <c r="A11" s="4" t="inlineStr">
        <is>
          <t>OMIDRIA Revenue Recognition</t>
        </is>
      </c>
      <c r="B11" s="4" t="inlineStr">
        <is>
          <t>OMIDRIA Revenue Recognition Prior to the sale of OMIDRIA on December 23, 2021, when we entered into a customer contract, we performed the following five steps: (i) identified the contract with a customer; (ii) identified the performance obligations in the contract; (iii) determined the transaction price; (iv) allocated the transaction price to the performance obligations in the contract; and (v) recognized revenue when (or as) we satisfy a performance obligation. We generally recorded OMIDRIA product sales when the product was delivered to our wholesalers. OMIDRIA product sales were recorded net of wholesaler distribution fees and estimated chargebacks, rebates, returns and purchase-volume discounts. Accruals or allowances were established for these deductions in the same period when revenue was recognized, and actual amounts incurred were offset against the applicable accruals or allowances. We reflected each of these accruals or allowances as either a reduction in the related accounts receivable or as an accrued liability, depending on how the amount is expected to be settled.</t>
        </is>
      </c>
    </row>
    <row r="12">
      <c r="A12" s="4" t="inlineStr">
        <is>
          <t>Inventory</t>
        </is>
      </c>
      <c r="B12" s="4" t="inlineStr">
        <is>
          <t xml:space="preserve">Inventory We expense inventory costs related to product candidates as research and development expenses until regulatory approval is reasonably assured in the U.S. or the European Union (the “EU”). Once approval is reasonably assured, costs, including amounts related to third-party manufacturing, transportation and internal labor and overhead, will be capitalized. </t>
        </is>
      </c>
    </row>
    <row r="13">
      <c r="A13" s="4" t="inlineStr">
        <is>
          <t>Right of Use Assets and Related Lease Liabilities</t>
        </is>
      </c>
      <c r="B13" s="4" t="inlineStr">
        <is>
          <t>Right of 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4">
      <c r="A14" s="4" t="inlineStr">
        <is>
          <t>Stock-Based Compensation</t>
        </is>
      </c>
      <c r="B14" s="4" t="inlineStr">
        <is>
          <t>Stock-Based Compensation Stock-based compensation expense is recognized for all share-based payments, including grants of stock option awards and restricted stock unit awards (“RSU”),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533</v>
      </c>
      <c r="C3" s="6" t="n">
        <v>100808</v>
      </c>
    </row>
    <row r="4">
      <c r="A4" s="4" t="inlineStr">
        <is>
          <t>Short-term investments</t>
        </is>
      </c>
      <c r="B4" s="5" t="n">
        <v>75431</v>
      </c>
      <c r="C4" s="5" t="n">
        <v>56458</v>
      </c>
    </row>
    <row r="5">
      <c r="A5" s="4" t="inlineStr">
        <is>
          <t>OMIDRIA contract royalty asset, short-term</t>
        </is>
      </c>
      <c r="B5" s="5" t="n">
        <v>47744</v>
      </c>
      <c r="C5" s="5" t="n">
        <v>44319</v>
      </c>
    </row>
    <row r="6">
      <c r="A6" s="4" t="inlineStr">
        <is>
          <t>Receivables, net</t>
        </is>
      </c>
      <c r="B6" s="5" t="n">
        <v>13854</v>
      </c>
      <c r="C6" s="5" t="n">
        <v>38155</v>
      </c>
    </row>
    <row r="7">
      <c r="A7" s="4" t="inlineStr">
        <is>
          <t>Prepaid expense and other assets</t>
        </is>
      </c>
      <c r="B7" s="5" t="n">
        <v>5983</v>
      </c>
      <c r="C7" s="5" t="n">
        <v>8216</v>
      </c>
    </row>
    <row r="8">
      <c r="A8" s="4" t="inlineStr">
        <is>
          <t>Total current assets</t>
        </is>
      </c>
      <c r="B8" s="5" t="n">
        <v>288545</v>
      </c>
      <c r="C8" s="5" t="n">
        <v>247956</v>
      </c>
    </row>
    <row r="9">
      <c r="A9" s="4" t="inlineStr">
        <is>
          <t>OMIDRIA contract royalty asset</t>
        </is>
      </c>
      <c r="B9" s="5" t="n">
        <v>143641</v>
      </c>
      <c r="C9" s="5" t="n">
        <v>140251</v>
      </c>
    </row>
    <row r="10">
      <c r="A10" s="4" t="inlineStr">
        <is>
          <t>Right of use assets</t>
        </is>
      </c>
      <c r="B10" s="5" t="n">
        <v>22464</v>
      </c>
      <c r="C10" s="5" t="n">
        <v>28276</v>
      </c>
    </row>
    <row r="11">
      <c r="A11" s="4" t="inlineStr">
        <is>
          <t>Property and equipment, net</t>
        </is>
      </c>
      <c r="B11" s="5" t="n">
        <v>1847</v>
      </c>
      <c r="C11" s="5" t="n">
        <v>1731</v>
      </c>
    </row>
    <row r="12">
      <c r="A12" s="4" t="inlineStr">
        <is>
          <t>Restricted investments</t>
        </is>
      </c>
      <c r="B12" s="5" t="n">
        <v>1054</v>
      </c>
      <c r="C12" s="5" t="n">
        <v>1054</v>
      </c>
    </row>
    <row r="13">
      <c r="A13" s="4" t="inlineStr">
        <is>
          <t>Total assets</t>
        </is>
      </c>
      <c r="B13" s="5" t="n">
        <v>457551</v>
      </c>
      <c r="C13" s="5" t="n">
        <v>419268</v>
      </c>
    </row>
    <row r="14">
      <c r="A14" s="3" t="inlineStr">
        <is>
          <t>Current liabilities:</t>
        </is>
      </c>
      <c r="B14" s="4" t="inlineStr">
        <is>
          <t xml:space="preserve"> </t>
        </is>
      </c>
      <c r="C14" s="4" t="inlineStr">
        <is>
          <t xml:space="preserve"> </t>
        </is>
      </c>
    </row>
    <row r="15">
      <c r="A15" s="4" t="inlineStr">
        <is>
          <t>Accounts payable</t>
        </is>
      </c>
      <c r="B15" s="5" t="n">
        <v>17089</v>
      </c>
      <c r="C15" s="5" t="n">
        <v>13400</v>
      </c>
    </row>
    <row r="16">
      <c r="A16" s="4" t="inlineStr">
        <is>
          <t>Accrued expenses</t>
        </is>
      </c>
      <c r="B16" s="5" t="n">
        <v>18016</v>
      </c>
      <c r="C16" s="5" t="n">
        <v>33134</v>
      </c>
    </row>
    <row r="17">
      <c r="A17" s="4" t="inlineStr">
        <is>
          <t>Current portion of lease liabilities</t>
        </is>
      </c>
      <c r="B17" s="5" t="n">
        <v>4409</v>
      </c>
      <c r="C17" s="5" t="n">
        <v>5255</v>
      </c>
    </row>
    <row r="18">
      <c r="A18" s="4" t="inlineStr">
        <is>
          <t>Total current liabilities</t>
        </is>
      </c>
      <c r="B18" s="5" t="n">
        <v>39514</v>
      </c>
      <c r="C18" s="5" t="n">
        <v>51789</v>
      </c>
    </row>
    <row r="19">
      <c r="A19" s="4" t="inlineStr">
        <is>
          <t>Unsecured convertible senior notes, net</t>
        </is>
      </c>
      <c r="B19" s="5" t="n">
        <v>314819</v>
      </c>
      <c r="C19" s="5" t="n">
        <v>313458</v>
      </c>
    </row>
    <row r="20">
      <c r="A20" s="4" t="inlineStr">
        <is>
          <t>OMIDRIA royalty obligation</t>
        </is>
      </c>
      <c r="B20" s="5" t="n">
        <v>125000</v>
      </c>
      <c r="C20" s="4" t="inlineStr">
        <is>
          <t xml:space="preserve"> </t>
        </is>
      </c>
    </row>
    <row r="21">
      <c r="A21" s="4" t="inlineStr">
        <is>
          <t>Lease liabilities, non-current</t>
        </is>
      </c>
      <c r="B21" s="5" t="n">
        <v>23533</v>
      </c>
      <c r="C21" s="5" t="n">
        <v>29126</v>
      </c>
    </row>
    <row r="22">
      <c r="A22" s="4" t="inlineStr">
        <is>
          <t>Other accrued liabilities - noncurrent</t>
        </is>
      </c>
      <c r="B22" s="5" t="n">
        <v>999</v>
      </c>
      <c r="C22" s="5" t="n">
        <v>1115</v>
      </c>
    </row>
    <row r="23">
      <c r="A23" s="4" t="inlineStr">
        <is>
          <t>Commitments and contingencies (Note 10)</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Preferred stock, par value $0.01 per share, 20,000,000 shares authorized; none issued and outstanding at September 30, 2022 and December 31, 2021.</t>
        </is>
      </c>
      <c r="B25" s="4" t="inlineStr">
        <is>
          <t xml:space="preserve"> </t>
        </is>
      </c>
      <c r="C25" s="4" t="inlineStr">
        <is>
          <t xml:space="preserve"> </t>
        </is>
      </c>
    </row>
    <row r="26">
      <c r="A26" s="4" t="inlineStr">
        <is>
          <t>Common stock, par value $0.01 per share, 150,000,000 shares authorized at September 30, 2022 and December 31, 2021; 62,730,015 and 62,628,855 shares issued and outstanding at September 30, 2022 and December 31, 2021, respectively</t>
        </is>
      </c>
      <c r="B26" s="5" t="n">
        <v>627</v>
      </c>
      <c r="C26" s="5" t="n">
        <v>626</v>
      </c>
    </row>
    <row r="27">
      <c r="A27" s="4" t="inlineStr">
        <is>
          <t>Additional paid-in capital</t>
        </is>
      </c>
      <c r="B27" s="5" t="n">
        <v>717509</v>
      </c>
      <c r="C27" s="5" t="n">
        <v>706288</v>
      </c>
    </row>
    <row r="28">
      <c r="A28" s="4" t="inlineStr">
        <is>
          <t>Accumulated deficit</t>
        </is>
      </c>
      <c r="B28" s="5" t="n">
        <v>-764450</v>
      </c>
      <c r="C28" s="5" t="n">
        <v>-683134</v>
      </c>
    </row>
    <row r="29">
      <c r="A29" s="4" t="inlineStr">
        <is>
          <t>Total shareholders' equity (deficit)</t>
        </is>
      </c>
      <c r="B29" s="5" t="n">
        <v>-46314</v>
      </c>
      <c r="C29" s="5" t="n">
        <v>23780</v>
      </c>
    </row>
    <row r="30">
      <c r="A30" s="4" t="inlineStr">
        <is>
          <t>Total liabilities and shareholders' equity (deficit)</t>
        </is>
      </c>
      <c r="B30" s="6" t="n">
        <v>457551</v>
      </c>
      <c r="C30" s="6" t="n">
        <v>41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t>
        </is>
      </c>
      <c r="B3" s="4" t="inlineStr">
        <is>
          <t xml:space="preserve"> </t>
        </is>
      </c>
    </row>
    <row r="4">
      <c r="A4" s="4" t="inlineStr">
        <is>
          <t>Schedule of contract royalty asset</t>
        </is>
      </c>
      <c r="B4" s="4" t="inlineStr">
        <is>
          <t>​ ​ ​ ​ ​ OMIDRIA contract royalty asset at December 31, 2021 ​ $ 184,570 Royalties earned ​ ​ (47,555) Royalty interest income and other ​ ​ 23,857 Remeasurement adjustments ​ ​ 30,513 OMIDRIA contract royalty asset at September 30, 2022 ​ $ 191,385</t>
        </is>
      </c>
    </row>
    <row r="5">
      <c r="A5" s="4" t="inlineStr">
        <is>
          <t>Schedule of net income from discontinued operation</t>
        </is>
      </c>
      <c r="B5" s="4" t="inlineStr">
        <is>
          <t>​ ​ ​ ​ ​ ​ ​ ​ ​ ​ ​ ​ ​ ​ ​ ​ Three Months Ended ​ Nine Months Ended ​ ​ September 30, ​ September 30, ​ ​ 2022 2021 ​ 2022 2021 ​ ​ (In thousands) Product sales, net ​ $ — ​ $ 30,004 ​ $ — ​ $ 79,888 Royalty interest income and other ​ ​ 8,229 ​ ​ — ​ ​ 23,857 ​ ​ — Remeasurement adjustments ​ ​ 29,043 ​ ​ — ​ ​ 30,513 ​ ​ — Other income (expenses), net ​ ​ 64 ​ ​ (8,429) ​ ​ 295 ​ ​ (22,040) Net income from discontinued operations ​ $ 37,336 ​ $ 21,575 ​ $ 54,665 ​ $ 57,848</t>
        </is>
      </c>
    </row>
    <row r="6">
      <c r="A6" s="4" t="inlineStr">
        <is>
          <t>Schedule of cash flow from discontinued operation</t>
        </is>
      </c>
      <c r="B6" s="4" t="inlineStr">
        <is>
          <t>​ ​ ​ ​ ​ ​ ​ ​ ​ ​ Nine Months Ended ​ ​ September 30, ​ 2022 2021 ​ ​ (In thousands) Total operating inflows (outflows) from discontinued operations ​ $ 12,037 ​ $ (23,8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Calculation of Historical Outstanding Dilutive Securities Not Included in Diluted Loss per Share</t>
        </is>
      </c>
      <c r="B4" s="4" t="inlineStr">
        <is>
          <t>​ ​ ​ ​ ​ ​ ​ ​ ​ ​ Three Months Ended ​ Nine Months Ended ​ September 30, ​ September 30, ​ 2022 2021 ​ 2022 2021 2023 Notes convertible to common stock (1) 4,941,739 ​ 4,941,739 ​ 4,941,739 ​ 4,941,739 Outstanding options to purchase common stock 19,292 1,781,619 ​ 8,246 2,504,901 Outstanding restricted stock units 201,467 ​ — ​ 208,962 ​ — Total potentially dilutive shares excluded from net loss per share 5,162,498 6,723,358 ​ 5,158,947 7,446,640 ​ (1) The 2023 Notes (defined below) are subject to a capped call arrangement that potentially reduces the dilutive effect as described in “Note 7 — Unsecured Convertible Senior Notes.” Any potential impact of the capped call arrangement is excluded from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Accounts (Tables)</t>
        </is>
      </c>
      <c r="B1" s="2" t="inlineStr">
        <is>
          <t>9 Months Ended</t>
        </is>
      </c>
    </row>
    <row r="2">
      <c r="B2" s="2" t="inlineStr">
        <is>
          <t>Sep. 30, 2022</t>
        </is>
      </c>
    </row>
    <row r="3">
      <c r="A3" s="3" t="inlineStr">
        <is>
          <t>Certain Balance Sheet Accounts</t>
        </is>
      </c>
      <c r="B3" s="4" t="inlineStr">
        <is>
          <t xml:space="preserve"> </t>
        </is>
      </c>
    </row>
    <row r="4">
      <c r="A4" s="4" t="inlineStr">
        <is>
          <t>Schedule of OMIDRIA contact royalty asset</t>
        </is>
      </c>
      <c r="B4" s="4" t="inlineStr">
        <is>
          <t>​ ​ ​ ​ ​ ​ ​ ​ ​ ​ September 30, ​ December 31, ​ ​ 2022 2021 ​ ​ (In thousands) Short-term contract royalty asset ​ $ 47,744 ​ $ 44,319 Long-term contract royalty asset ​ ​ 143,641 ​ ​ 140,251 Total OMIDRIA contract royalty asset ​ $ 191,385 ​ $ 184,570</t>
        </is>
      </c>
    </row>
    <row r="5">
      <c r="A5" s="4" t="inlineStr">
        <is>
          <t>Schedule of accounts receivable</t>
        </is>
      </c>
      <c r="B5" s="4" t="inlineStr">
        <is>
          <t>​ ​ ​ ​ ​ ​ ​ ​ ​ ​ September 30, ​ December 31, ​ 2022 2021 ​ ​ (In thousands) Royalty and trade receivables, net ​ $ 13,113 ​ $ 36,505 Sublease and other receivables ​ 741 ​ 1,650 Total receivables, net ​ $ 13,854 ​ $ 38,155 ​</t>
        </is>
      </c>
    </row>
    <row r="6">
      <c r="A6" s="4" t="inlineStr">
        <is>
          <t>Property, Plant and Equipment</t>
        </is>
      </c>
      <c r="B6" s="4" t="inlineStr">
        <is>
          <t>​ ​ ​ ​ ​ ​ ​ ​ ​ September 30, December 31, ​ ​ 2022 ​ 2021 ​ ​ (In thousands) Finance leases ​ $ 6,785 ​ $ 5,979 Laboratory equipment ​ 3,121 ​ 3,091 Computer equipment ​ 1,076 ​ 1,069 Office equipment and furniture ​ 625 ​ 625 Total cost ​ 11,607 ​ 10,764 Less accumulated depreciation and amortization ​ (9,760) ​ (9,033) Total property and equipment, net ​ $ 1,847 ​ $ 1,731</t>
        </is>
      </c>
    </row>
    <row r="7">
      <c r="A7" s="4" t="inlineStr">
        <is>
          <t>Accrued Expenses</t>
        </is>
      </c>
      <c r="B7" s="4" t="inlineStr">
        <is>
          <t>​ ​ ​ ​ ​ ​ ​ ​ ​ September 30, December 31, ​ ​ 2022 ​ 2021 ​ ​ (In thousands) Clinical trials ​ $ 4,958 ​ $ 2,430 Interest payable ​ ​ 3,703 ​ ​ 5,172 Employee compensation ​ ​ 3,704 ​ ​ 3,706 Contract research and development ​ ​ 2,639 ​ ​ 3,916 Consulting and professional fees ​ 2,338 ​ 7,455 Sales rebates, fees and discounts ​ — ​ 8,442 Other accrued expenses ​ 674 ​ 2,013 Total accrued expenses ​ $ 18,016 ​ $ 33,1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9 Months Ended</t>
        </is>
      </c>
    </row>
    <row r="2">
      <c r="B2" s="2" t="inlineStr">
        <is>
          <t>Sep. 30, 2022</t>
        </is>
      </c>
    </row>
    <row r="3">
      <c r="A3" s="3" t="inlineStr">
        <is>
          <t>Fair-Value Measurements</t>
        </is>
      </c>
      <c r="B3" s="4" t="inlineStr">
        <is>
          <t xml:space="preserve"> </t>
        </is>
      </c>
    </row>
    <row r="4">
      <c r="A4" s="4" t="inlineStr">
        <is>
          <t>Financial Assets and Liabilities Measured at Fair Value on Recurring Basis</t>
        </is>
      </c>
      <c r="B4" s="4" t="inlineStr">
        <is>
          <t>​ ​ ​ ​ ​ ​ ​ ​ ​ ​ ​ ​ ​ ​ ​ September 30, 2022 ​ Level 1 Level 2 Level 3 Total ​ ​ (In thousands) Assets: ​ ​ ​ ​ ​ ​ ​ ​ ​ ​ ​ ​ Money-market funds classified as short-term investments ​ $ 75,431 ​ $ — ​ $ — ​ $ 75,431 Money-market funds classified as non-current restricted investments ​ 1,054 ​ — ​ — ​ 1,054 Total ​ $ 76,485 ​ $ — ​ $ — ​ $ 76,485 ​ ​ ​ ​ ​ ​ ​ ​ ​ ​ ​ ​ ​ ​ ​ December 31, 2021 ​ Level 1 Level 2 Level 3 Total ​ ​ (In thousands) Assets: ​ ​ ​ ​ ​ Money-market funds classified as short-term investments ​ $ 56,458 ​ $ — ​ $ — ​ $ 56,458 Money-market funds classified as non-current restricted investments ​ 1,054 ​ — ​ — ​ 1,054 Total ​ $ 57,512 ​ $ — ​ $ — ​ $ 57,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9 Months Ended</t>
        </is>
      </c>
    </row>
    <row r="2">
      <c r="B2" s="2" t="inlineStr">
        <is>
          <t>Sep. 30, 2022</t>
        </is>
      </c>
    </row>
    <row r="3">
      <c r="A3" s="3" t="inlineStr">
        <is>
          <t>Debt Instrument [Line Items]</t>
        </is>
      </c>
      <c r="B3" s="4" t="inlineStr">
        <is>
          <t xml:space="preserve"> </t>
        </is>
      </c>
    </row>
    <row r="4">
      <c r="A4" s="4" t="inlineStr">
        <is>
          <t>Summary of unsecured convertible senior notes outstanding</t>
        </is>
      </c>
      <c r="B4" s="4" t="inlineStr">
        <is>
          <t>​ ​ ​ ​ ​ ​ ​ ​ ​ ​ ​ ​ ​ Balance as of September 30, 2022 ​ 2023 Notes 2026 Notes Total ​ ​ (In thousands) Principal amount ​ $ 95,000 ​ $ 225,030 ​ $ 320,030 Unamortized debt issuance costs ​ (789) ​ (4,422) ​ (5,211) Total unsecured convertible senior notes, net ​ $ 94,211 ​ $ 220,608 ​ $ 314,819 ​ ​ ​ ​ ​ ​ ​ ​ ​ ​ Fair value of outstanding unsecured convertible senior notes (1) ​ $ 88,113 ​ $ 132,543 ​ ​ ​ ​ ​ ​ ​ ​ ​ ​ ​ ​ ​ ​ ​ ​ ​ ​ ​ ​ ​ ​ ​ ​ ​ Balance as of December 31, 2021 ​ 2023 Notes 2026 Notes Total ​ ​ (In thousands) Principal amount ​ $ 95,000 ​ $ 225,030 ​ $ 320,030 Unamortized discount ​ (1,282) ​ (5,290) ​ (6,572) Total unsecured convertible senior notes, net ​ $ 93,718 ​ $ 219,740 ​ $ 313,458 ​ ​ ​ ​ ​ ​ ​ ​ ​ ​ Fair value of outstanding unsecured convertible senior notes (1) ​ $ 87,163 ​ $ 171,867 ​ ​ ​ (1) The fair value is classified as Level 3 due to the limited trading activity for the unsecured convertible senior notes. ​</t>
        </is>
      </c>
    </row>
    <row r="5">
      <c r="A5" s="4" t="inlineStr">
        <is>
          <t>Schedule of future minimum payments of debt</t>
        </is>
      </c>
      <c r="B5" s="4" t="inlineStr">
        <is>
          <t>​ ​ ​ ​ ​ ​ (In thousands) 2023 $ 95,000 2024 ​ — 2025 ​ — 2026 ​ 225,030 2027 ​ ​ — Total future minimum principal payments under the 2023 Notes and 2026 Notes $ 320,030</t>
        </is>
      </c>
    </row>
    <row r="6">
      <c r="A6" s="4" t="inlineStr">
        <is>
          <t>2023 Unsecured Convertible Senior Notes</t>
        </is>
      </c>
      <c r="B6" s="4" t="inlineStr">
        <is>
          <t xml:space="preserve"> </t>
        </is>
      </c>
    </row>
    <row r="7">
      <c r="A7" s="3" t="inlineStr">
        <is>
          <t>Debt Instrument [Line Items]</t>
        </is>
      </c>
      <c r="B7" s="4" t="inlineStr">
        <is>
          <t xml:space="preserve"> </t>
        </is>
      </c>
    </row>
    <row r="8">
      <c r="A8" s="4" t="inlineStr">
        <is>
          <t>Schedule of total interest expense recognized</t>
        </is>
      </c>
      <c r="B8" s="4" t="inlineStr">
        <is>
          <t>​ ​ ​ ​ ​ ​ ​ ​ ​ ​ ​ ​ ​ ​ ​ Three Months Ended ​ Nine Months Ended ​ ​ September 30, ​ September 30, ​ ​ 2022 2021 ​ 2022 2021 ​ ​ (In thousands) ​ (In thousands) Contractual interest expense ​ $ 1,484 ​ $ 1,484 ​ $ 4,453 ​ $ 4,453 Amortization of debt issuance costs ​ 167 ​ 156 ​ 493 ​ 459 Total ​ $ 1,651 ​ $ 1,640 ​ $ 4,946 ​ $ 4,912</t>
        </is>
      </c>
    </row>
    <row r="9">
      <c r="A9" s="4" t="inlineStr">
        <is>
          <t>2026 Unsecured Convertible Senior Notes</t>
        </is>
      </c>
      <c r="B9" s="4" t="inlineStr">
        <is>
          <t xml:space="preserve"> </t>
        </is>
      </c>
    </row>
    <row r="10">
      <c r="A10" s="3" t="inlineStr">
        <is>
          <t>Debt Instrument [Line Items]</t>
        </is>
      </c>
      <c r="B10" s="4" t="inlineStr">
        <is>
          <t xml:space="preserve"> </t>
        </is>
      </c>
    </row>
    <row r="11">
      <c r="A11" s="4" t="inlineStr">
        <is>
          <t>Schedule of total interest expense recognized</t>
        </is>
      </c>
      <c r="B11" s="4" t="inlineStr">
        <is>
          <t>​ ​ ​ ​ ​ ​ ​ ​ ​ ​ ​ ​ ​ ​ Three Months Ended ​ Nine Months Ended ​ September 30, ​ September 30, ​ 2022 2021 ​ 2022 ​ 2021 ​ (In thousands) ​ (In thousands) Contractual interest expense $ 2,954 ​ $ 2,954 ​ $ 8,861 ​ $ 8,861 Amortization of debt issuance costs 294 ​ 277 ​ ​ 869 ​ ​ 797 Total $ 3,248 ​ $ 3,231 ​ $ 9,730 ​ $ 9,6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s</t>
        </is>
      </c>
      <c r="B4" s="4" t="inlineStr">
        <is>
          <t>​ ​ ​ ​ ​ ​ ​ ​ ​ ​ ​ ​ ​ ​ Three Months Ended ​ Nine Months Ended ​ September 30, ​ September 30, ​ 2022 ​ 2021 ​ 2022 2021 ​ (In thousands) ​ (In thousands) Lease cost ​ ​ ​ ​ ​ ​ ​ ​ Operating lease cost $ 1,659 ​ $ 1,961 ​ $ 4,529 ​ $ 5,528 Finance lease cost: ​ ​ ​ ​ ​ ​ Amortization 250 ​ 243 ​ 570 ​ 854 Interest 32 ​ 40 ​ 123 ​ 127 Variable lease cost 813 ​ 863 ​ 2,395 ​ 2,667 Sublease income (432) ​ (447) ​ (1,377) ​ (1,288) Net lease cost $ 2,322 ​ $ 2,660 ​ $ 6,240 ​ $ 7,888</t>
        </is>
      </c>
    </row>
    <row r="5">
      <c r="A5" s="4" t="inlineStr">
        <is>
          <t>Schedule of supplemental cash flow information</t>
        </is>
      </c>
      <c r="B5" s="4" t="inlineStr">
        <is>
          <t>​ ​ ​ ​ ​ ​ ​ ​ Nine Months Ended ​ September 30, ​ 2022 2021 ​ (In thousands) Cash paid for amounts included in the measurement of lease liabilities ​ ​ ​ ​ ​ Cash payments for operating leases $ 5,312 ​ $ 5,521 Cash payments for financing leases $ 598 $ 6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tock-Based Compensation Expense</t>
        </is>
      </c>
      <c r="B4" s="4" t="inlineStr">
        <is>
          <t>​ ​ ​ ​ ​ ​ ​ ​ ​ ​ ​ ​ ​ ​ Three Months Ended Nine Months Ended ​ ​ September 30, ​ September 30, ​ 2022 2021 2022 2021 ​ ​ (In thousands) Continuing operations ​ ​ ​ ​ ​ ​ ​ ​ ​ ​ ​ ​ Research and development ​ $ 1,672 ​ $ 2,444 ​ $ 4,777 ​ $ 5,284 Selling, general and administrative ​ 2,200 ​ 2,906 ​ 6,170 ​ 6,038 Total stock-based compensation in continuing operations ​ ​ 3,872 ​ ​ 5,350 ​ ​ 10,947 ​ ​ 11,322 Discontinued operations ​ ​ (28) ​ ​ 344 ​ ​ (139) ​ ​ 760 Total stock-based compensation ​ $ 3,844 ​ $ 5,694 ​ $ 10,808 ​ $ 12,082 ​</t>
        </is>
      </c>
    </row>
    <row r="5">
      <c r="A5" s="4" t="inlineStr">
        <is>
          <t>Schedule of Share-based Payment Award, Stock Options, Valuation Assumptions</t>
        </is>
      </c>
      <c r="B5" s="4" t="inlineStr">
        <is>
          <t>​ ​ ​ ​ ​ ​ ​ ​ ​ ​ ​ ​ Three Months Ended ​ ​ Nine Months Ended ​ ​ September 30, 2022 ​ ​ September 30, 2022 Estimated weighted-average fair value ​ $ 2.97 ​ ​ ​ $ 2.93 ​ Weighted-average assumptions: ​ ​ ​ ​ ​ ​ ​ Expected volatility ​ 89 % ​ ​ 88 % Expected life, in years ​ 6.0 ​ ​ ​ 6.0 ​ Risk-free interest rate ​ 2.83 % ​ ​ 2.81 % Expected dividend yield ​ — % ​ ​ — %</t>
        </is>
      </c>
    </row>
    <row r="6">
      <c r="A6" s="4" t="inlineStr">
        <is>
          <t>Schedule of Stock Option Activity</t>
        </is>
      </c>
      <c r="B6" s="4" t="inlineStr">
        <is>
          <t>​ ​ ​ ​ ​ ​ ​ ​ ​ ​ ​ ​ ​ ​ Weighted- ​ ​ ​ ​ ​ ​ ​ Average ​ ​ ​ Aggregate ​ ​ ​ ​ Exercise ​ Remaining ​ Intrinsic ​ ​ Options ​ Price per ​ Contractual Life ​ Value ​ ​ Outstanding ​ Share ​ (In years) ​ (In thousands) Balance at December 31, 2021 12,709,887 ​ $ 12.61 ​ Granted 2,631,334 ​ 3.96 ​ Exercised (101,160) ​ 4.10 ​ Forfeited (574,203) ​ 13.58 ​ Balance at September 30, 2022 14,665,858 ​ $ 11.08 5.7 ​ $ 78 Vested and expected to vest at September 30, 2022 14,202,672 ​ $ 11.16 5.6 ​ $ 70 Exercisable at September 30, 2022 10,277,595 ​ $ 12.11 4.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and Basis of Presentation (Details) - USD ($) $ in Thousands</t>
        </is>
      </c>
      <c r="C1" s="2" t="inlineStr">
        <is>
          <t>3 Months Ended</t>
        </is>
      </c>
      <c r="D1" s="2" t="inlineStr">
        <is>
          <t>9 Months Ended</t>
        </is>
      </c>
    </row>
    <row r="2">
      <c r="B2" s="2" t="inlineStr">
        <is>
          <t>Dec. 23, 2021</t>
        </is>
      </c>
      <c r="C2" s="2" t="inlineStr">
        <is>
          <t>Sep. 30, 2022</t>
        </is>
      </c>
      <c r="D2" s="2" t="inlineStr">
        <is>
          <t>Sep. 30, 2022</t>
        </is>
      </c>
      <c r="E2" s="2" t="inlineStr">
        <is>
          <t>Sep.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short-term investments</t>
        </is>
      </c>
      <c r="B4" s="4" t="inlineStr">
        <is>
          <t xml:space="preserve"> </t>
        </is>
      </c>
      <c r="C4" s="6" t="n">
        <v>221000</v>
      </c>
      <c r="D4" s="6" t="n">
        <v>221000</v>
      </c>
      <c r="E4" s="4" t="inlineStr">
        <is>
          <t xml:space="preserve"> </t>
        </is>
      </c>
      <c r="F4" s="4" t="inlineStr">
        <is>
          <t xml:space="preserve"> </t>
        </is>
      </c>
    </row>
    <row r="5">
      <c r="A5" s="4" t="inlineStr">
        <is>
          <t>Receivables, net</t>
        </is>
      </c>
      <c r="B5" s="4" t="inlineStr">
        <is>
          <t xml:space="preserve"> </t>
        </is>
      </c>
      <c r="C5" s="5" t="n">
        <v>13854</v>
      </c>
      <c r="D5" s="5" t="n">
        <v>13854</v>
      </c>
      <c r="E5" s="4" t="inlineStr">
        <is>
          <t xml:space="preserve"> </t>
        </is>
      </c>
      <c r="F5" s="6" t="n">
        <v>38155</v>
      </c>
    </row>
    <row r="6">
      <c r="A6" s="4" t="inlineStr">
        <is>
          <t>Net loss</t>
        </is>
      </c>
      <c r="B6" s="4" t="inlineStr">
        <is>
          <t xml:space="preserve"> </t>
        </is>
      </c>
      <c r="C6" s="5" t="n">
        <v>17500</v>
      </c>
      <c r="D6" s="5" t="n">
        <v>81316</v>
      </c>
      <c r="E6" s="6" t="n">
        <v>86386</v>
      </c>
      <c r="F6" s="4" t="inlineStr">
        <is>
          <t xml:space="preserve"> </t>
        </is>
      </c>
    </row>
    <row r="7">
      <c r="A7" s="4" t="inlineStr">
        <is>
          <t>Non cash benefit</t>
        </is>
      </c>
      <c r="B7" s="4" t="inlineStr">
        <is>
          <t xml:space="preserve"> </t>
        </is>
      </c>
      <c r="C7" s="5" t="n">
        <v>29000</v>
      </c>
      <c r="D7" s="5" t="n">
        <v>30500</v>
      </c>
      <c r="E7" s="4" t="inlineStr">
        <is>
          <t xml:space="preserve"> </t>
        </is>
      </c>
      <c r="F7" s="4" t="inlineStr">
        <is>
          <t xml:space="preserve"> </t>
        </is>
      </c>
    </row>
    <row r="8">
      <c r="A8" s="4" t="inlineStr">
        <is>
          <t>Noncash operating expenses</t>
        </is>
      </c>
      <c r="B8" s="4" t="inlineStr">
        <is>
          <t xml:space="preserve"> </t>
        </is>
      </c>
      <c r="C8" s="5" t="n">
        <v>4600</v>
      </c>
      <c r="D8" s="5" t="n">
        <v>12500</v>
      </c>
      <c r="E8" s="4" t="inlineStr">
        <is>
          <t xml:space="preserve"> </t>
        </is>
      </c>
      <c r="F8" s="4" t="inlineStr">
        <is>
          <t xml:space="preserve"> </t>
        </is>
      </c>
    </row>
    <row r="9">
      <c r="A9" s="4" t="inlineStr">
        <is>
          <t>Maximum aggregate offering price</t>
        </is>
      </c>
      <c r="B9" s="4" t="inlineStr">
        <is>
          <t xml:space="preserve"> </t>
        </is>
      </c>
      <c r="C9" s="5" t="n">
        <v>150000</v>
      </c>
      <c r="D9" s="5" t="n">
        <v>150000</v>
      </c>
      <c r="E9" s="4" t="inlineStr">
        <is>
          <t xml:space="preserve"> </t>
        </is>
      </c>
      <c r="F9" s="4" t="inlineStr">
        <is>
          <t xml:space="preserve"> </t>
        </is>
      </c>
    </row>
    <row r="10">
      <c r="A10" s="4" t="inlineStr">
        <is>
          <t>Discontinued Operation | Omidria Assets Dispos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roceeds on sale of OMIDRIA</t>
        </is>
      </c>
      <c r="B12" s="6" t="n">
        <v>126000</v>
      </c>
      <c r="C12" s="4" t="inlineStr">
        <is>
          <t xml:space="preserve"> </t>
        </is>
      </c>
      <c r="D12" s="4" t="inlineStr">
        <is>
          <t xml:space="preserve"> </t>
        </is>
      </c>
      <c r="E12" s="4" t="inlineStr">
        <is>
          <t xml:space="preserve"> </t>
        </is>
      </c>
      <c r="F12" s="4" t="inlineStr">
        <is>
          <t xml:space="preserve"> </t>
        </is>
      </c>
    </row>
    <row r="13">
      <c r="A13" s="4" t="inlineStr">
        <is>
          <t>Milestone payment receivable</t>
        </is>
      </c>
      <c r="B13" s="6" t="n">
        <v>200000</v>
      </c>
      <c r="C13" s="6" t="n">
        <v>200000</v>
      </c>
      <c r="D13" s="6" t="n">
        <v>200000</v>
      </c>
      <c r="E13" s="4" t="inlineStr">
        <is>
          <t xml:space="preserve"> </t>
        </is>
      </c>
      <c r="F13" s="4" t="inlineStr">
        <is>
          <t xml:space="preserve"> </t>
        </is>
      </c>
    </row>
    <row r="14">
      <c r="A14" s="4" t="inlineStr">
        <is>
          <t>Milestone period</t>
        </is>
      </c>
      <c r="B14" s="4" t="inlineStr">
        <is>
          <t>4 years</t>
        </is>
      </c>
      <c r="C14" s="4" t="inlineStr">
        <is>
          <t xml:space="preserve"> </t>
        </is>
      </c>
      <c r="D14" s="4" t="inlineStr">
        <is>
          <t>4 years</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in Thousands</t>
        </is>
      </c>
      <c r="B1" s="2" t="inlineStr">
        <is>
          <t>9 Months Ended</t>
        </is>
      </c>
    </row>
    <row r="2">
      <c r="B2" s="2" t="inlineStr">
        <is>
          <t>Sep. 30, 2022</t>
        </is>
      </c>
      <c r="C2" s="2" t="inlineStr">
        <is>
          <t>Dec. 23,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MIDRIA royalty obligation</t>
        </is>
      </c>
      <c r="B4" s="6" t="n">
        <v>125000</v>
      </c>
      <c r="C4" s="4" t="inlineStr">
        <is>
          <t xml:space="preserve"> </t>
        </is>
      </c>
    </row>
    <row r="5">
      <c r="A5" s="4" t="inlineStr">
        <is>
          <t>DRI</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ffective interest rate</t>
        </is>
      </c>
      <c r="B7" s="9" t="n">
        <v>0.094</v>
      </c>
      <c r="C7" s="4" t="inlineStr">
        <is>
          <t xml:space="preserve"> </t>
        </is>
      </c>
    </row>
    <row r="8">
      <c r="A8" s="4" t="inlineStr">
        <is>
          <t>Proceeds from Royalties Received</t>
        </is>
      </c>
      <c r="B8" s="6" t="n">
        <v>125000</v>
      </c>
      <c r="C8" s="4" t="inlineStr">
        <is>
          <t xml:space="preserve"> </t>
        </is>
      </c>
    </row>
    <row r="9">
      <c r="A9" s="4" t="inlineStr">
        <is>
          <t>Discontinued Operation | Omidria Assets Disposa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Milestone payment receivable</t>
        </is>
      </c>
      <c r="B11" s="6" t="n">
        <v>200000</v>
      </c>
      <c r="C11" s="6"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Narrative (Details) - Discontinued Operation - USD ($) $ in Millions</t>
        </is>
      </c>
      <c r="C1" s="2" t="inlineStr">
        <is>
          <t>9 Months Ended</t>
        </is>
      </c>
    </row>
    <row r="2">
      <c r="B2" s="2" t="inlineStr">
        <is>
          <t>Dec. 23, 2021</t>
        </is>
      </c>
      <c r="C2" s="2" t="inlineStr">
        <is>
          <t>Sep. 30, 2022</t>
        </is>
      </c>
    </row>
    <row r="3">
      <c r="A3" s="4" t="inlineStr">
        <is>
          <t>Omidria Assets Disposa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ash proceeds on sale of OMIDRIA</t>
        </is>
      </c>
      <c r="B5" s="6" t="n">
        <v>126</v>
      </c>
      <c r="C5" s="4" t="inlineStr">
        <is>
          <t xml:space="preserve"> </t>
        </is>
      </c>
    </row>
    <row r="6">
      <c r="A6" s="4" t="inlineStr">
        <is>
          <t>Percentage of royalty receivable after January 1, 2025 or payment of milestone</t>
        </is>
      </c>
      <c r="B6" s="10" t="n">
        <v>0.3</v>
      </c>
      <c r="C6" s="4" t="inlineStr">
        <is>
          <t xml:space="preserve"> </t>
        </is>
      </c>
    </row>
    <row r="7">
      <c r="A7" s="4" t="inlineStr">
        <is>
          <t>Milestone payment receivable</t>
        </is>
      </c>
      <c r="B7" s="6" t="n">
        <v>200</v>
      </c>
      <c r="C7" s="6" t="n">
        <v>200</v>
      </c>
    </row>
    <row r="8">
      <c r="A8" s="4" t="inlineStr">
        <is>
          <t>Milestone period</t>
        </is>
      </c>
      <c r="B8" s="4" t="inlineStr">
        <is>
          <t>4 years</t>
        </is>
      </c>
      <c r="C8" s="4" t="inlineStr">
        <is>
          <t>4 years</t>
        </is>
      </c>
    </row>
    <row r="9">
      <c r="A9" s="4" t="inlineStr">
        <is>
          <t>Percent of reduction in royalty receivable</t>
        </is>
      </c>
      <c r="B9" s="10" t="n">
        <v>0.1</v>
      </c>
      <c r="C9" s="4" t="inlineStr">
        <is>
          <t xml:space="preserve"> </t>
        </is>
      </c>
    </row>
    <row r="10">
      <c r="A10" s="4" t="inlineStr">
        <is>
          <t>Percentage of royalty receivable outside US</t>
        </is>
      </c>
      <c r="B10" s="10" t="n">
        <v>0.15</v>
      </c>
      <c r="C10" s="4" t="inlineStr">
        <is>
          <t xml:space="preserve"> </t>
        </is>
      </c>
    </row>
    <row r="11">
      <c r="A11" s="4" t="inlineStr">
        <is>
          <t>Omidria</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ercentage of royalty receivable</t>
        </is>
      </c>
      <c r="B13" s="10" t="n">
        <v>0.5</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2730015</v>
      </c>
      <c r="C9" s="5" t="n">
        <v>62628855</v>
      </c>
    </row>
    <row r="10">
      <c r="A10" s="4" t="inlineStr">
        <is>
          <t>Common stock, outstanding shares</t>
        </is>
      </c>
      <c r="B10" s="5" t="n">
        <v>62730015</v>
      </c>
      <c r="C10" s="5" t="n">
        <v>62628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OMIDRIA contract royalty asset (Details) - USD ($) $ in Thousands</t>
        </is>
      </c>
      <c r="B1" s="2" t="inlineStr">
        <is>
          <t>3 Months Ended</t>
        </is>
      </c>
      <c r="C1" s="2" t="inlineStr">
        <is>
          <t>9 Months Ended</t>
        </is>
      </c>
    </row>
    <row r="2">
      <c r="B2" s="2" t="inlineStr">
        <is>
          <t>Sep. 30, 2022</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MIDRIA contract royalty asset, ending balance</t>
        </is>
      </c>
      <c r="B4" s="6" t="n">
        <v>191385</v>
      </c>
      <c r="C4" s="6" t="n">
        <v>191385</v>
      </c>
    </row>
    <row r="5">
      <c r="A5" s="4" t="inlineStr">
        <is>
          <t>Discontinued Operation | Omidria Assets Dispos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MIDRIA contract royalty asset, beginning balance</t>
        </is>
      </c>
      <c r="B7" s="4" t="inlineStr">
        <is>
          <t xml:space="preserve"> </t>
        </is>
      </c>
      <c r="C7" s="5" t="n">
        <v>184570</v>
      </c>
    </row>
    <row r="8">
      <c r="A8" s="4" t="inlineStr">
        <is>
          <t>Royalties earned</t>
        </is>
      </c>
      <c r="B8" s="5" t="n">
        <v>-16500</v>
      </c>
      <c r="C8" s="5" t="n">
        <v>-47555</v>
      </c>
    </row>
    <row r="9">
      <c r="A9" s="4" t="inlineStr">
        <is>
          <t>Royalty interest income and other</t>
        </is>
      </c>
      <c r="B9" s="5" t="n">
        <v>8229</v>
      </c>
      <c r="C9" s="5" t="n">
        <v>23857</v>
      </c>
    </row>
    <row r="10">
      <c r="A10" s="4" t="inlineStr">
        <is>
          <t>Remeasurement adjustments</t>
        </is>
      </c>
      <c r="B10" s="5" t="n">
        <v>29043</v>
      </c>
      <c r="C10" s="5" t="n">
        <v>30513</v>
      </c>
    </row>
    <row r="11">
      <c r="A11" s="4" t="inlineStr">
        <is>
          <t>Royalty interest income and remeasurement adjustments</t>
        </is>
      </c>
      <c r="B11" s="6" t="n">
        <v>37300</v>
      </c>
      <c r="C11" s="6" t="n">
        <v>54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37336</v>
      </c>
      <c r="C4" s="6" t="n">
        <v>21575</v>
      </c>
      <c r="D4" s="6" t="n">
        <v>54665</v>
      </c>
      <c r="E4" s="6" t="n">
        <v>57848</v>
      </c>
    </row>
    <row r="5">
      <c r="A5" s="4" t="inlineStr">
        <is>
          <t>Discontinued Operation | Omidria Assets Dispos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oyalty interest income and other</t>
        </is>
      </c>
      <c r="B7" s="5" t="n">
        <v>8229</v>
      </c>
      <c r="C7" s="4" t="inlineStr">
        <is>
          <t xml:space="preserve"> </t>
        </is>
      </c>
      <c r="D7" s="5" t="n">
        <v>23857</v>
      </c>
      <c r="E7" s="4" t="inlineStr">
        <is>
          <t xml:space="preserve"> </t>
        </is>
      </c>
    </row>
    <row r="8">
      <c r="A8" s="4" t="inlineStr">
        <is>
          <t>Remeasurement adjustments</t>
        </is>
      </c>
      <c r="B8" s="5" t="n">
        <v>29043</v>
      </c>
      <c r="C8" s="4" t="inlineStr">
        <is>
          <t xml:space="preserve"> </t>
        </is>
      </c>
      <c r="D8" s="5" t="n">
        <v>30513</v>
      </c>
      <c r="E8" s="4" t="inlineStr">
        <is>
          <t xml:space="preserve"> </t>
        </is>
      </c>
    </row>
    <row r="9">
      <c r="A9" s="4" t="inlineStr">
        <is>
          <t>Other income (expenses), net</t>
        </is>
      </c>
      <c r="B9" s="5" t="n">
        <v>64</v>
      </c>
      <c r="C9" s="5" t="n">
        <v>-8429</v>
      </c>
      <c r="D9" s="5" t="n">
        <v>295</v>
      </c>
      <c r="E9" s="5" t="n">
        <v>-22040</v>
      </c>
    </row>
    <row r="10">
      <c r="A10" s="4" t="inlineStr">
        <is>
          <t>Net income from discontinued operations</t>
        </is>
      </c>
      <c r="B10" s="6" t="n">
        <v>37336</v>
      </c>
      <c r="C10" s="5" t="n">
        <v>21575</v>
      </c>
      <c r="D10" s="6" t="n">
        <v>54665</v>
      </c>
      <c r="E10" s="5" t="n">
        <v>57848</v>
      </c>
    </row>
    <row r="11">
      <c r="A11" s="4" t="inlineStr">
        <is>
          <t>Discontinued Operation | Omidria Assets Disposal | Product sales, net</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30004</v>
      </c>
      <c r="D13" s="4" t="inlineStr">
        <is>
          <t xml:space="preserve"> </t>
        </is>
      </c>
      <c r="E13" s="6" t="n">
        <v>798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s) - USD ($) $ in Thousands</t>
        </is>
      </c>
      <c r="B1" s="2" t="inlineStr">
        <is>
          <t>9 Months Ended</t>
        </is>
      </c>
    </row>
    <row r="2">
      <c r="B2" s="2" t="inlineStr">
        <is>
          <t>Sep. 30, 2022</t>
        </is>
      </c>
      <c r="C2" s="2" t="inlineStr">
        <is>
          <t>Sep. 30, 2021</t>
        </is>
      </c>
    </row>
    <row r="3">
      <c r="A3" s="4" t="inlineStr">
        <is>
          <t>Discontinued Operation | Omidria Assets Disposal</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otal operating cash flows from discontinued operations</t>
        </is>
      </c>
      <c r="B5" s="6" t="n">
        <v>12037</v>
      </c>
      <c r="C5" s="6" t="n">
        <v>-238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 excluded from net loss per share</t>
        </is>
      </c>
      <c r="B4" s="5" t="n">
        <v>5162498</v>
      </c>
      <c r="C4" s="5" t="n">
        <v>6723358</v>
      </c>
      <c r="D4" s="5" t="n">
        <v>5158947</v>
      </c>
      <c r="E4" s="5" t="n">
        <v>7446640</v>
      </c>
    </row>
    <row r="5">
      <c r="A5" s="4" t="inlineStr">
        <is>
          <t>2023 Unsecured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 excluded from net loss per share</t>
        </is>
      </c>
      <c r="B7" s="5" t="n">
        <v>4941739</v>
      </c>
      <c r="C7" s="5" t="n">
        <v>4941739</v>
      </c>
      <c r="D7" s="5" t="n">
        <v>4941739</v>
      </c>
      <c r="E7" s="5" t="n">
        <v>4941739</v>
      </c>
    </row>
    <row r="8">
      <c r="A8" s="4" t="inlineStr">
        <is>
          <t>Outstanding 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 excluded from net loss per share</t>
        </is>
      </c>
      <c r="B10" s="5" t="n">
        <v>19292</v>
      </c>
      <c r="C10" s="5" t="n">
        <v>1781619</v>
      </c>
      <c r="D10" s="5" t="n">
        <v>8246</v>
      </c>
      <c r="E10" s="5" t="n">
        <v>250490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 excluded from net loss per share</t>
        </is>
      </c>
      <c r="B13" s="5" t="n">
        <v>201467</v>
      </c>
      <c r="C13" s="4" t="inlineStr">
        <is>
          <t xml:space="preserve"> </t>
        </is>
      </c>
      <c r="D13" s="5" t="n">
        <v>208962</v>
      </c>
      <c r="E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Contract Royalty Asset and Accounts Receivable, Net (Details) - USD ($) $ in Thousands</t>
        </is>
      </c>
      <c r="B1" s="2" t="inlineStr">
        <is>
          <t>Sep. 30, 2022</t>
        </is>
      </c>
      <c r="C1" s="2" t="inlineStr">
        <is>
          <t>Dec. 31, 2021</t>
        </is>
      </c>
    </row>
    <row r="2">
      <c r="A2" s="3" t="inlineStr">
        <is>
          <t>Certain Balance Sheet Accounts</t>
        </is>
      </c>
      <c r="B2" s="4" t="inlineStr">
        <is>
          <t xml:space="preserve"> </t>
        </is>
      </c>
      <c r="C2" s="4" t="inlineStr">
        <is>
          <t xml:space="preserve"> </t>
        </is>
      </c>
    </row>
    <row r="3">
      <c r="A3" s="4" t="inlineStr">
        <is>
          <t>Short-term contract royalty asset</t>
        </is>
      </c>
      <c r="B3" s="6" t="n">
        <v>47744</v>
      </c>
      <c r="C3" s="6" t="n">
        <v>44319</v>
      </c>
    </row>
    <row r="4">
      <c r="A4" s="4" t="inlineStr">
        <is>
          <t>Long-term contract royalty asset</t>
        </is>
      </c>
      <c r="B4" s="5" t="n">
        <v>143641</v>
      </c>
      <c r="C4" s="5" t="n">
        <v>140251</v>
      </c>
    </row>
    <row r="5">
      <c r="A5" s="4" t="inlineStr">
        <is>
          <t>Total OMIDRIA contract royalty asset</t>
        </is>
      </c>
      <c r="B5" s="5" t="n">
        <v>191385</v>
      </c>
      <c r="C5" s="5" t="n">
        <v>184570</v>
      </c>
    </row>
    <row r="6">
      <c r="A6" s="4" t="inlineStr">
        <is>
          <t>Royalty and trade receivables, net</t>
        </is>
      </c>
      <c r="B6" s="5" t="n">
        <v>13113</v>
      </c>
      <c r="C6" s="5" t="n">
        <v>36505</v>
      </c>
    </row>
    <row r="7">
      <c r="A7" s="4" t="inlineStr">
        <is>
          <t>Sublease and other receivables</t>
        </is>
      </c>
      <c r="B7" s="5" t="n">
        <v>741</v>
      </c>
      <c r="C7" s="5" t="n">
        <v>1650</v>
      </c>
    </row>
    <row r="8">
      <c r="A8" s="4" t="inlineStr">
        <is>
          <t>Total receivables, net</t>
        </is>
      </c>
      <c r="B8" s="6" t="n">
        <v>13854</v>
      </c>
      <c r="C8" s="5" t="n">
        <v>38155</v>
      </c>
    </row>
    <row r="9">
      <c r="A9" s="4" t="inlineStr">
        <is>
          <t>Chargeback and product return allowances</t>
        </is>
      </c>
      <c r="B9" s="4" t="inlineStr">
        <is>
          <t xml:space="preserve"> </t>
        </is>
      </c>
      <c r="C9"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Accounts -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11607</v>
      </c>
      <c r="C4" s="4" t="inlineStr">
        <is>
          <t xml:space="preserve"> </t>
        </is>
      </c>
      <c r="D4" s="6" t="n">
        <v>11607</v>
      </c>
      <c r="E4" s="4" t="inlineStr">
        <is>
          <t xml:space="preserve"> </t>
        </is>
      </c>
      <c r="F4" s="6" t="n">
        <v>10764</v>
      </c>
    </row>
    <row r="5">
      <c r="A5" s="4" t="inlineStr">
        <is>
          <t>Less accumulated depreciation and amortization</t>
        </is>
      </c>
      <c r="B5" s="5" t="n">
        <v>-9760</v>
      </c>
      <c r="C5" s="4" t="inlineStr">
        <is>
          <t xml:space="preserve"> </t>
        </is>
      </c>
      <c r="D5" s="5" t="n">
        <v>-9760</v>
      </c>
      <c r="E5" s="4" t="inlineStr">
        <is>
          <t xml:space="preserve"> </t>
        </is>
      </c>
      <c r="F5" s="5" t="n">
        <v>-9033</v>
      </c>
    </row>
    <row r="6">
      <c r="A6" s="4" t="inlineStr">
        <is>
          <t>Total property and equipment, net</t>
        </is>
      </c>
      <c r="B6" s="5" t="n">
        <v>1847</v>
      </c>
      <c r="C6" s="4" t="inlineStr">
        <is>
          <t xml:space="preserve"> </t>
        </is>
      </c>
      <c r="D6" s="5" t="n">
        <v>1847</v>
      </c>
      <c r="E6" s="4" t="inlineStr">
        <is>
          <t xml:space="preserve"> </t>
        </is>
      </c>
      <c r="F6" s="5" t="n">
        <v>1731</v>
      </c>
    </row>
    <row r="7">
      <c r="A7" s="4" t="inlineStr">
        <is>
          <t>Depreciation and amortization</t>
        </is>
      </c>
      <c r="B7" s="5" t="n">
        <v>300</v>
      </c>
      <c r="C7" s="6" t="n">
        <v>300</v>
      </c>
      <c r="D7" s="5" t="n">
        <v>789</v>
      </c>
      <c r="E7" s="6" t="n">
        <v>1062</v>
      </c>
      <c r="F7" s="4" t="inlineStr">
        <is>
          <t xml:space="preserve"> </t>
        </is>
      </c>
    </row>
    <row r="8">
      <c r="A8" s="4" t="inlineStr">
        <is>
          <t>Finance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st</t>
        </is>
      </c>
      <c r="B10" s="5" t="n">
        <v>6785</v>
      </c>
      <c r="C10" s="4" t="inlineStr">
        <is>
          <t xml:space="preserve"> </t>
        </is>
      </c>
      <c r="D10" s="5" t="n">
        <v>6785</v>
      </c>
      <c r="E10" s="4" t="inlineStr">
        <is>
          <t xml:space="preserve"> </t>
        </is>
      </c>
      <c r="F10" s="5" t="n">
        <v>5979</v>
      </c>
    </row>
    <row r="11">
      <c r="A11" s="4" t="inlineStr">
        <is>
          <t>Laboratory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t>
        </is>
      </c>
      <c r="B13" s="5" t="n">
        <v>3121</v>
      </c>
      <c r="C13" s="4" t="inlineStr">
        <is>
          <t xml:space="preserve"> </t>
        </is>
      </c>
      <c r="D13" s="5" t="n">
        <v>3121</v>
      </c>
      <c r="E13" s="4" t="inlineStr">
        <is>
          <t xml:space="preserve"> </t>
        </is>
      </c>
      <c r="F13" s="5" t="n">
        <v>3091</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t>
        </is>
      </c>
      <c r="B16" s="5" t="n">
        <v>1076</v>
      </c>
      <c r="C16" s="4" t="inlineStr">
        <is>
          <t xml:space="preserve"> </t>
        </is>
      </c>
      <c r="D16" s="5" t="n">
        <v>1076</v>
      </c>
      <c r="E16" s="4" t="inlineStr">
        <is>
          <t xml:space="preserve"> </t>
        </is>
      </c>
      <c r="F16" s="5" t="n">
        <v>1069</v>
      </c>
    </row>
    <row r="17">
      <c r="A17" s="4" t="inlineStr">
        <is>
          <t>Office equipment and furn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st</t>
        </is>
      </c>
      <c r="B19" s="6" t="n">
        <v>625</v>
      </c>
      <c r="C19" s="4" t="inlineStr">
        <is>
          <t xml:space="preserve"> </t>
        </is>
      </c>
      <c r="D19" s="6" t="n">
        <v>625</v>
      </c>
      <c r="E19" s="4" t="inlineStr">
        <is>
          <t xml:space="preserve"> </t>
        </is>
      </c>
      <c r="F19" s="6" t="n">
        <v>6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Clinical trials</t>
        </is>
      </c>
      <c r="B3" s="6" t="n">
        <v>4958</v>
      </c>
      <c r="C3" s="6" t="n">
        <v>2430</v>
      </c>
    </row>
    <row r="4">
      <c r="A4" s="4" t="inlineStr">
        <is>
          <t>Interest payable</t>
        </is>
      </c>
      <c r="B4" s="5" t="n">
        <v>3703</v>
      </c>
      <c r="C4" s="5" t="n">
        <v>5172</v>
      </c>
    </row>
    <row r="5">
      <c r="A5" s="4" t="inlineStr">
        <is>
          <t>Employee compensation</t>
        </is>
      </c>
      <c r="B5" s="5" t="n">
        <v>3704</v>
      </c>
      <c r="C5" s="5" t="n">
        <v>3706</v>
      </c>
    </row>
    <row r="6">
      <c r="A6" s="4" t="inlineStr">
        <is>
          <t>Contract research and development</t>
        </is>
      </c>
      <c r="B6" s="5" t="n">
        <v>2639</v>
      </c>
      <c r="C6" s="5" t="n">
        <v>3916</v>
      </c>
    </row>
    <row r="7">
      <c r="A7" s="4" t="inlineStr">
        <is>
          <t>Consulting and professional fees</t>
        </is>
      </c>
      <c r="B7" s="5" t="n">
        <v>2338</v>
      </c>
      <c r="C7" s="5" t="n">
        <v>7455</v>
      </c>
    </row>
    <row r="8">
      <c r="A8" s="4" t="inlineStr">
        <is>
          <t>Sales rebates, fees and discounts</t>
        </is>
      </c>
      <c r="B8" s="4" t="inlineStr">
        <is>
          <t xml:space="preserve"> </t>
        </is>
      </c>
      <c r="C8" s="5" t="n">
        <v>8442</v>
      </c>
    </row>
    <row r="9">
      <c r="A9" s="4" t="inlineStr">
        <is>
          <t>Other accrued expenses</t>
        </is>
      </c>
      <c r="B9" s="5" t="n">
        <v>674</v>
      </c>
      <c r="C9" s="5" t="n">
        <v>2013</v>
      </c>
    </row>
    <row r="10">
      <c r="A10" s="4" t="inlineStr">
        <is>
          <t>Total accrued expenses</t>
        </is>
      </c>
      <c r="B10" s="6" t="n">
        <v>18016</v>
      </c>
      <c r="C10" s="6" t="n">
        <v>33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Sep.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Money-market funds classified as short-term investments</t>
        </is>
      </c>
      <c r="B3" s="6" t="n">
        <v>75431</v>
      </c>
      <c r="C3" s="6" t="n">
        <v>56458</v>
      </c>
    </row>
    <row r="4">
      <c r="A4" s="4" t="inlineStr">
        <is>
          <t>Money-market funds classified as non-current restricted investments</t>
        </is>
      </c>
      <c r="B4" s="5" t="n">
        <v>1054</v>
      </c>
      <c r="C4" s="5" t="n">
        <v>1054</v>
      </c>
    </row>
    <row r="5">
      <c r="A5" s="4" t="inlineStr">
        <is>
          <t>Fair Value, Measurements, Recurring | 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oney-market funds classified as short-term investments</t>
        </is>
      </c>
      <c r="B7" s="5" t="n">
        <v>75431</v>
      </c>
      <c r="C7" s="5" t="n">
        <v>56458</v>
      </c>
    </row>
    <row r="8">
      <c r="A8" s="4" t="inlineStr">
        <is>
          <t>Money-market funds classified as non-current restricted investments</t>
        </is>
      </c>
      <c r="B8" s="5" t="n">
        <v>1054</v>
      </c>
      <c r="C8" s="5" t="n">
        <v>1054</v>
      </c>
    </row>
    <row r="9">
      <c r="A9" s="4" t="inlineStr">
        <is>
          <t>Total</t>
        </is>
      </c>
      <c r="B9" s="5" t="n">
        <v>76485</v>
      </c>
      <c r="C9" s="5" t="n">
        <v>57512</v>
      </c>
    </row>
    <row r="10">
      <c r="A10" s="4" t="inlineStr">
        <is>
          <t>Fair Value, Measurements, Recurring | Level 1 | Money Market Fund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Money-market funds classified as short-term investments</t>
        </is>
      </c>
      <c r="B12" s="5" t="n">
        <v>75431</v>
      </c>
      <c r="C12" s="5" t="n">
        <v>56458</v>
      </c>
    </row>
    <row r="13">
      <c r="A13" s="4" t="inlineStr">
        <is>
          <t>Money-market funds classified as non-current restricted investments</t>
        </is>
      </c>
      <c r="B13" s="5" t="n">
        <v>1054</v>
      </c>
      <c r="C13" s="5" t="n">
        <v>1054</v>
      </c>
    </row>
    <row r="14">
      <c r="A14" s="4" t="inlineStr">
        <is>
          <t>Total</t>
        </is>
      </c>
      <c r="B14" s="6" t="n">
        <v>76485</v>
      </c>
      <c r="C14" s="6" t="n">
        <v>57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Value Measurements - Narrative (Details) - USD ($) $ in Thousands</t>
        </is>
      </c>
      <c r="B1" s="2" t="inlineStr">
        <is>
          <t>9 Months Ended</t>
        </is>
      </c>
      <c r="C1" s="2" t="inlineStr">
        <is>
          <t>12 Months Ended</t>
        </is>
      </c>
    </row>
    <row r="2">
      <c r="B2" s="2" t="inlineStr">
        <is>
          <t>Sep. 30, 2022</t>
        </is>
      </c>
      <c r="C2" s="2" t="inlineStr">
        <is>
          <t>Dec. 31, 2021</t>
        </is>
      </c>
    </row>
    <row r="3">
      <c r="A3" s="3" t="inlineStr">
        <is>
          <t>Fair-Value Measurements</t>
        </is>
      </c>
      <c r="B3" s="4" t="inlineStr">
        <is>
          <t xml:space="preserve"> </t>
        </is>
      </c>
      <c r="C3" s="4" t="inlineStr">
        <is>
          <t xml:space="preserve"> </t>
        </is>
      </c>
    </row>
    <row r="4">
      <c r="A4" s="4" t="inlineStr">
        <is>
          <t>Cash and cash equivalents</t>
        </is>
      </c>
      <c r="B4" s="6" t="n">
        <v>145533</v>
      </c>
      <c r="C4" s="6" t="n">
        <v>100808</v>
      </c>
    </row>
    <row r="5">
      <c r="A5" s="4" t="inlineStr">
        <is>
          <t>Unrealized gain (loss) on investments</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Unsecured convertible senior notes outstanding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320030</v>
      </c>
      <c r="C3" s="6" t="n">
        <v>320030</v>
      </c>
    </row>
    <row r="4">
      <c r="A4" s="4" t="inlineStr">
        <is>
          <t>Unamortized discount</t>
        </is>
      </c>
      <c r="B4" s="4" t="inlineStr">
        <is>
          <t xml:space="preserve"> </t>
        </is>
      </c>
      <c r="C4" s="5" t="n">
        <v>-6572</v>
      </c>
    </row>
    <row r="5">
      <c r="A5" s="4" t="inlineStr">
        <is>
          <t>Unamortized debt issuance costs</t>
        </is>
      </c>
      <c r="B5" s="5" t="n">
        <v>-5211</v>
      </c>
      <c r="C5" s="4" t="inlineStr">
        <is>
          <t xml:space="preserve"> </t>
        </is>
      </c>
    </row>
    <row r="6">
      <c r="A6" s="4" t="inlineStr">
        <is>
          <t>Total unsecured convertible senior notes, net</t>
        </is>
      </c>
      <c r="B6" s="5" t="n">
        <v>314819</v>
      </c>
      <c r="C6" s="5" t="n">
        <v>313458</v>
      </c>
    </row>
    <row r="7">
      <c r="A7" s="4" t="inlineStr">
        <is>
          <t>2023 Unsecured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5" t="n">
        <v>95000</v>
      </c>
      <c r="C9" s="5" t="n">
        <v>95000</v>
      </c>
    </row>
    <row r="10">
      <c r="A10" s="4" t="inlineStr">
        <is>
          <t>Unamortized discount</t>
        </is>
      </c>
      <c r="B10" s="4" t="inlineStr">
        <is>
          <t xml:space="preserve"> </t>
        </is>
      </c>
      <c r="C10" s="5" t="n">
        <v>-1282</v>
      </c>
    </row>
    <row r="11">
      <c r="A11" s="4" t="inlineStr">
        <is>
          <t>Unamortized debt issuance costs</t>
        </is>
      </c>
      <c r="B11" s="5" t="n">
        <v>-789</v>
      </c>
      <c r="C11" s="4" t="inlineStr">
        <is>
          <t xml:space="preserve"> </t>
        </is>
      </c>
    </row>
    <row r="12">
      <c r="A12" s="4" t="inlineStr">
        <is>
          <t>Total unsecured convertible senior notes, net</t>
        </is>
      </c>
      <c r="B12" s="5" t="n">
        <v>94211</v>
      </c>
      <c r="C12" s="5" t="n">
        <v>93718</v>
      </c>
    </row>
    <row r="13">
      <c r="A13" s="4" t="inlineStr">
        <is>
          <t>Fair value of outstanding unsecured convertible senior notes (1)</t>
        </is>
      </c>
      <c r="B13" s="5" t="n">
        <v>88113</v>
      </c>
      <c r="C13" s="5" t="n">
        <v>87163</v>
      </c>
    </row>
    <row r="14">
      <c r="A14" s="4" t="inlineStr">
        <is>
          <t>2026 Unsecured Convertible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225030</v>
      </c>
      <c r="C16" s="5" t="n">
        <v>225030</v>
      </c>
    </row>
    <row r="17">
      <c r="A17" s="4" t="inlineStr">
        <is>
          <t>Unamortized discount</t>
        </is>
      </c>
      <c r="B17" s="4" t="inlineStr">
        <is>
          <t xml:space="preserve"> </t>
        </is>
      </c>
      <c r="C17" s="5" t="n">
        <v>-5290</v>
      </c>
    </row>
    <row r="18">
      <c r="A18" s="4" t="inlineStr">
        <is>
          <t>Unamortized debt issuance costs</t>
        </is>
      </c>
      <c r="B18" s="5" t="n">
        <v>-4422</v>
      </c>
      <c r="C18" s="4" t="inlineStr">
        <is>
          <t xml:space="preserve"> </t>
        </is>
      </c>
    </row>
    <row r="19">
      <c r="A19" s="4" t="inlineStr">
        <is>
          <t>Total unsecured convertible senior notes, net</t>
        </is>
      </c>
      <c r="B19" s="5" t="n">
        <v>220608</v>
      </c>
      <c r="C19" s="5" t="n">
        <v>219740</v>
      </c>
    </row>
    <row r="20">
      <c r="A20" s="4" t="inlineStr">
        <is>
          <t>Fair value of outstanding unsecured convertible senior notes (1)</t>
        </is>
      </c>
      <c r="B20" s="6" t="n">
        <v>132543</v>
      </c>
      <c r="C20" s="6" t="n">
        <v>171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8568</v>
      </c>
      <c r="C4" s="6" t="n">
        <v>25818</v>
      </c>
      <c r="D4" s="6" t="n">
        <v>86172</v>
      </c>
      <c r="E4" s="6" t="n">
        <v>88448</v>
      </c>
    </row>
    <row r="5">
      <c r="A5" s="4" t="inlineStr">
        <is>
          <t>Selling, general and administrative</t>
        </is>
      </c>
      <c r="B5" s="5" t="n">
        <v>12198</v>
      </c>
      <c r="C5" s="5" t="n">
        <v>14010</v>
      </c>
      <c r="D5" s="5" t="n">
        <v>37079</v>
      </c>
      <c r="E5" s="5" t="n">
        <v>42280</v>
      </c>
    </row>
    <row r="6">
      <c r="A6" s="4" t="inlineStr">
        <is>
          <t>Total costs and expenses</t>
        </is>
      </c>
      <c r="B6" s="5" t="n">
        <v>50766</v>
      </c>
      <c r="C6" s="5" t="n">
        <v>39828</v>
      </c>
      <c r="D6" s="5" t="n">
        <v>123251</v>
      </c>
      <c r="E6" s="5" t="n">
        <v>130728</v>
      </c>
    </row>
    <row r="7">
      <c r="A7" s="4" t="inlineStr">
        <is>
          <t>Loss from continuing operations</t>
        </is>
      </c>
      <c r="B7" s="5" t="n">
        <v>-50766</v>
      </c>
      <c r="C7" s="5" t="n">
        <v>-39828</v>
      </c>
      <c r="D7" s="5" t="n">
        <v>-123251</v>
      </c>
      <c r="E7" s="5" t="n">
        <v>-130728</v>
      </c>
    </row>
    <row r="8">
      <c r="A8" s="4" t="inlineStr">
        <is>
          <t>Interest expense</t>
        </is>
      </c>
      <c r="B8" s="5" t="n">
        <v>-4932</v>
      </c>
      <c r="C8" s="5" t="n">
        <v>-4911</v>
      </c>
      <c r="D8" s="5" t="n">
        <v>-14799</v>
      </c>
      <c r="E8" s="5" t="n">
        <v>-14718</v>
      </c>
    </row>
    <row r="9">
      <c r="A9" s="4" t="inlineStr">
        <is>
          <t>Interest and other income</t>
        </is>
      </c>
      <c r="B9" s="5" t="n">
        <v>906</v>
      </c>
      <c r="C9" s="5" t="n">
        <v>461</v>
      </c>
      <c r="D9" s="5" t="n">
        <v>2069</v>
      </c>
      <c r="E9" s="5" t="n">
        <v>1212</v>
      </c>
    </row>
    <row r="10">
      <c r="A10" s="4" t="inlineStr">
        <is>
          <t>Net loss from continuing operations</t>
        </is>
      </c>
      <c r="B10" s="5" t="n">
        <v>-54792</v>
      </c>
      <c r="C10" s="5" t="n">
        <v>-44278</v>
      </c>
      <c r="D10" s="5" t="n">
        <v>-135981</v>
      </c>
      <c r="E10" s="5" t="n">
        <v>-144234</v>
      </c>
    </row>
    <row r="11">
      <c r="A11" s="4" t="inlineStr">
        <is>
          <t>Net income from discontinued operations</t>
        </is>
      </c>
      <c r="B11" s="5" t="n">
        <v>37336</v>
      </c>
      <c r="C11" s="5" t="n">
        <v>21575</v>
      </c>
      <c r="D11" s="5" t="n">
        <v>54665</v>
      </c>
      <c r="E11" s="5" t="n">
        <v>57848</v>
      </c>
    </row>
    <row r="12">
      <c r="A12" s="4" t="inlineStr">
        <is>
          <t>Net loss</t>
        </is>
      </c>
      <c r="B12" s="6" t="n">
        <v>-17456</v>
      </c>
      <c r="C12" s="6" t="n">
        <v>-22703</v>
      </c>
      <c r="D12" s="6" t="n">
        <v>-81316</v>
      </c>
      <c r="E12" s="6" t="n">
        <v>-86386</v>
      </c>
    </row>
    <row r="13">
      <c r="A13" s="4" t="inlineStr">
        <is>
          <t>Basic net income (loss) per share continuing operations</t>
        </is>
      </c>
      <c r="B13" s="7" t="n">
        <v>-0.87</v>
      </c>
      <c r="C13" s="7" t="n">
        <v>-0.7</v>
      </c>
      <c r="D13" s="7" t="n">
        <v>-2.17</v>
      </c>
      <c r="E13" s="7" t="n">
        <v>-2.32</v>
      </c>
    </row>
    <row r="14">
      <c r="A14" s="4" t="inlineStr">
        <is>
          <t>Basic net income (loss) per share discontinued operations</t>
        </is>
      </c>
      <c r="B14" s="8" t="n">
        <v>0.59</v>
      </c>
      <c r="C14" s="8" t="n">
        <v>0.34</v>
      </c>
      <c r="D14" s="8" t="n">
        <v>0.87</v>
      </c>
      <c r="E14" s="8" t="n">
        <v>0.93</v>
      </c>
    </row>
    <row r="15">
      <c r="A15" s="4" t="inlineStr">
        <is>
          <t>Basic net income (loss) per share</t>
        </is>
      </c>
      <c r="B15" s="8" t="n">
        <v>-0.28</v>
      </c>
      <c r="C15" s="8" t="n">
        <v>-0.36</v>
      </c>
      <c r="D15" s="8" t="n">
        <v>-1.3</v>
      </c>
      <c r="E15" s="8" t="n">
        <v>-1.39</v>
      </c>
    </row>
    <row r="16">
      <c r="A16" s="4" t="inlineStr">
        <is>
          <t>Diluted net income (loss) per share continuing operations</t>
        </is>
      </c>
      <c r="B16" s="8" t="n">
        <v>-0.87</v>
      </c>
      <c r="C16" s="8" t="n">
        <v>-0.7</v>
      </c>
      <c r="D16" s="8" t="n">
        <v>-2.17</v>
      </c>
      <c r="E16" s="8" t="n">
        <v>-2.32</v>
      </c>
    </row>
    <row r="17">
      <c r="A17" s="4" t="inlineStr">
        <is>
          <t>Diluted net income (loss) per share discontinued operations</t>
        </is>
      </c>
      <c r="B17" s="8" t="n">
        <v>0.59</v>
      </c>
      <c r="C17" s="8" t="n">
        <v>0.34</v>
      </c>
      <c r="D17" s="8" t="n">
        <v>0.87</v>
      </c>
      <c r="E17" s="8" t="n">
        <v>0.93</v>
      </c>
    </row>
    <row r="18">
      <c r="A18" s="4" t="inlineStr">
        <is>
          <t>Diluted net income (loss) per share</t>
        </is>
      </c>
      <c r="B18" s="7" t="n">
        <v>-0.28</v>
      </c>
      <c r="C18" s="7" t="n">
        <v>-0.36</v>
      </c>
      <c r="D18" s="7" t="n">
        <v>-1.3</v>
      </c>
      <c r="E18" s="7" t="n">
        <v>-1.39</v>
      </c>
    </row>
    <row r="19">
      <c r="A19" s="4" t="inlineStr">
        <is>
          <t>Weighted-average shares used to compute basic net income (loss) per share (in shares)</t>
        </is>
      </c>
      <c r="B19" s="5" t="n">
        <v>62730015</v>
      </c>
      <c r="C19" s="5" t="n">
        <v>62510727</v>
      </c>
      <c r="D19" s="5" t="n">
        <v>62728276</v>
      </c>
      <c r="E19" s="5" t="n">
        <v>62267557</v>
      </c>
    </row>
    <row r="20">
      <c r="A20" s="4" t="inlineStr">
        <is>
          <t>Weighted-average shares used to compute diluted net income (loss) per share (in shares)</t>
        </is>
      </c>
      <c r="B20" s="5" t="n">
        <v>62730015</v>
      </c>
      <c r="C20" s="5" t="n">
        <v>62510727</v>
      </c>
      <c r="D20" s="5" t="n">
        <v>62728276</v>
      </c>
      <c r="E20" s="5" t="n">
        <v>62267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Unsecured Convertible Senior Notes - 2023 Unsecured Convertible Senior Notes (Details) $ / shares in Units, shares in Millions</t>
        </is>
      </c>
      <c r="B1" s="2" t="inlineStr">
        <is>
          <t>1 Months Ended</t>
        </is>
      </c>
    </row>
    <row r="2">
      <c r="B2" s="2" t="inlineStr">
        <is>
          <t>Nov. 30, 2018 USD ($) $ / shares shares</t>
        </is>
      </c>
      <c r="C2" s="2" t="inlineStr">
        <is>
          <t>Sep. 30, 2022 USD ($) shares</t>
        </is>
      </c>
      <c r="D2" s="2" t="inlineStr">
        <is>
          <t>Aug. 14, 2020 USD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6" t="n">
        <v>5211000</v>
      </c>
      <c r="D4" s="4" t="inlineStr">
        <is>
          <t xml:space="preserve"> </t>
        </is>
      </c>
    </row>
    <row r="5">
      <c r="A5" s="4" t="inlineStr">
        <is>
          <t>2023 Unsecured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210000000</v>
      </c>
      <c r="C7" s="4" t="inlineStr">
        <is>
          <t xml:space="preserve"> </t>
        </is>
      </c>
      <c r="D7" s="4" t="inlineStr">
        <is>
          <t xml:space="preserve"> </t>
        </is>
      </c>
    </row>
    <row r="8">
      <c r="A8" s="4" t="inlineStr">
        <is>
          <t>Interest rate (as a percent)</t>
        </is>
      </c>
      <c r="B8" s="9" t="n">
        <v>0.0625</v>
      </c>
      <c r="C8" s="4" t="inlineStr">
        <is>
          <t xml:space="preserve"> </t>
        </is>
      </c>
      <c r="D8" s="4" t="inlineStr">
        <is>
          <t xml:space="preserve"> </t>
        </is>
      </c>
    </row>
    <row r="9">
      <c r="A9" s="4" t="inlineStr">
        <is>
          <t>Principal amount of debt repurchased</t>
        </is>
      </c>
      <c r="B9" s="4" t="inlineStr">
        <is>
          <t xml:space="preserve"> </t>
        </is>
      </c>
      <c r="C9" s="4" t="inlineStr">
        <is>
          <t xml:space="preserve"> </t>
        </is>
      </c>
      <c r="D9" s="6" t="n">
        <v>115000000</v>
      </c>
    </row>
    <row r="10">
      <c r="A10" s="4" t="inlineStr">
        <is>
          <t>Unamortized debt issuance costs</t>
        </is>
      </c>
      <c r="B10" s="4" t="inlineStr">
        <is>
          <t xml:space="preserve"> </t>
        </is>
      </c>
      <c r="C10" s="6" t="n">
        <v>789000</v>
      </c>
      <c r="D10" s="4" t="inlineStr">
        <is>
          <t xml:space="preserve"> </t>
        </is>
      </c>
    </row>
    <row r="11">
      <c r="A11" s="4" t="inlineStr">
        <is>
          <t>Effective interest rate to determine fair value of liability component (as a percent)</t>
        </is>
      </c>
      <c r="B11" s="4" t="inlineStr">
        <is>
          <t xml:space="preserve"> </t>
        </is>
      </c>
      <c r="C11" s="10" t="n">
        <v>0.07000000000000001</v>
      </c>
      <c r="D11" s="4" t="inlineStr">
        <is>
          <t xml:space="preserve"> </t>
        </is>
      </c>
    </row>
    <row r="12">
      <c r="A12" s="4" t="inlineStr">
        <is>
          <t>Conversion rate</t>
        </is>
      </c>
      <c r="B12" s="11" t="n">
        <v>0.0520183</v>
      </c>
      <c r="C12" s="4" t="inlineStr">
        <is>
          <t xml:space="preserve"> </t>
        </is>
      </c>
      <c r="D12" s="4" t="inlineStr">
        <is>
          <t xml:space="preserve"> </t>
        </is>
      </c>
    </row>
    <row r="13">
      <c r="A13" s="4" t="inlineStr">
        <is>
          <t>Value used in calculation of conversion rate</t>
        </is>
      </c>
      <c r="B13" s="6" t="n">
        <v>1000</v>
      </c>
      <c r="C13" s="4" t="inlineStr">
        <is>
          <t xml:space="preserve"> </t>
        </is>
      </c>
      <c r="D13" s="4" t="inlineStr">
        <is>
          <t xml:space="preserve"> </t>
        </is>
      </c>
    </row>
    <row r="14">
      <c r="A14" s="4" t="inlineStr">
        <is>
          <t>Conversion price | $ / shares</t>
        </is>
      </c>
      <c r="B14" s="7" t="n">
        <v>19.22</v>
      </c>
      <c r="C14" s="4" t="inlineStr">
        <is>
          <t xml:space="preserve"> </t>
        </is>
      </c>
      <c r="D14" s="4" t="inlineStr">
        <is>
          <t xml:space="preserve"> </t>
        </is>
      </c>
    </row>
    <row r="15">
      <c r="A15" s="4" t="inlineStr">
        <is>
          <t>Shares upon conversion | shares</t>
        </is>
      </c>
      <c r="B15" s="12" t="n">
        <v>4.9</v>
      </c>
      <c r="C15" s="4" t="inlineStr">
        <is>
          <t xml:space="preserve"> </t>
        </is>
      </c>
      <c r="D15" s="4" t="inlineStr">
        <is>
          <t xml:space="preserve"> </t>
        </is>
      </c>
    </row>
    <row r="16">
      <c r="A16" s="4" t="inlineStr">
        <is>
          <t>Number of shares outstanding on the 2023 Capped Call | shares</t>
        </is>
      </c>
      <c r="B16" s="4" t="inlineStr">
        <is>
          <t xml:space="preserve"> </t>
        </is>
      </c>
      <c r="C16" s="12" t="n">
        <v>4.9</v>
      </c>
      <c r="D16" s="4" t="inlineStr">
        <is>
          <t xml:space="preserve"> </t>
        </is>
      </c>
    </row>
    <row r="17">
      <c r="A17" s="4" t="inlineStr">
        <is>
          <t>2023 Unsecured Convertible Senior Notes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version price | $ / shares</t>
        </is>
      </c>
      <c r="B19" s="7" t="n">
        <v>19.22</v>
      </c>
      <c r="C19" s="4" t="inlineStr">
        <is>
          <t xml:space="preserve"> </t>
        </is>
      </c>
      <c r="D19" s="4" t="inlineStr">
        <is>
          <t xml:space="preserve"> </t>
        </is>
      </c>
    </row>
    <row r="20">
      <c r="A20" s="4" t="inlineStr">
        <is>
          <t>2023 Unsecured Convertible Senior Notes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nversion price | $ / shares</t>
        </is>
      </c>
      <c r="B22" s="7" t="n">
        <v>28.84</v>
      </c>
      <c r="C22" s="4" t="inlineStr">
        <is>
          <t xml:space="preserve"> </t>
        </is>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onvertible Senior Notes - Interest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3 Unsecured Convertible Senior Notes</t>
        </is>
      </c>
      <c r="B3" s="4" t="inlineStr">
        <is>
          <t xml:space="preserve"> </t>
        </is>
      </c>
      <c r="C3" s="4" t="inlineStr">
        <is>
          <t xml:space="preserve"> </t>
        </is>
      </c>
      <c r="D3" s="4" t="inlineStr">
        <is>
          <t xml:space="preserve"> </t>
        </is>
      </c>
      <c r="E3" s="4" t="inlineStr">
        <is>
          <t xml:space="preserve"> </t>
        </is>
      </c>
    </row>
    <row r="4">
      <c r="A4" s="3" t="inlineStr">
        <is>
          <t>Interest Expense, Debt [Abstract]</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484</v>
      </c>
      <c r="C5" s="6" t="n">
        <v>1484</v>
      </c>
      <c r="D5" s="6" t="n">
        <v>4453</v>
      </c>
      <c r="E5" s="6" t="n">
        <v>4453</v>
      </c>
    </row>
    <row r="6">
      <c r="A6" s="4" t="inlineStr">
        <is>
          <t>Amortization of debt issuance costs</t>
        </is>
      </c>
      <c r="B6" s="5" t="n">
        <v>167</v>
      </c>
      <c r="C6" s="5" t="n">
        <v>156</v>
      </c>
      <c r="D6" s="5" t="n">
        <v>493</v>
      </c>
      <c r="E6" s="5" t="n">
        <v>459</v>
      </c>
    </row>
    <row r="7">
      <c r="A7" s="4" t="inlineStr">
        <is>
          <t>Total</t>
        </is>
      </c>
      <c r="B7" s="5" t="n">
        <v>1651</v>
      </c>
      <c r="C7" s="5" t="n">
        <v>1640</v>
      </c>
      <c r="D7" s="5" t="n">
        <v>4946</v>
      </c>
      <c r="E7" s="5" t="n">
        <v>4912</v>
      </c>
    </row>
    <row r="8">
      <c r="A8" s="4" t="inlineStr">
        <is>
          <t>2026 Unsecured Convertible Senior Notes</t>
        </is>
      </c>
      <c r="B8" s="4" t="inlineStr">
        <is>
          <t xml:space="preserve"> </t>
        </is>
      </c>
      <c r="C8" s="4" t="inlineStr">
        <is>
          <t xml:space="preserve"> </t>
        </is>
      </c>
      <c r="D8" s="4" t="inlineStr">
        <is>
          <t xml:space="preserve"> </t>
        </is>
      </c>
      <c r="E8" s="4" t="inlineStr">
        <is>
          <t xml:space="preserve"> </t>
        </is>
      </c>
    </row>
    <row r="9">
      <c r="A9" s="3" t="inlineStr">
        <is>
          <t>Interest Expense, Debt [Abstract]</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2954</v>
      </c>
      <c r="C10" s="5" t="n">
        <v>2954</v>
      </c>
      <c r="D10" s="5" t="n">
        <v>8861</v>
      </c>
      <c r="E10" s="5" t="n">
        <v>8861</v>
      </c>
    </row>
    <row r="11">
      <c r="A11" s="4" t="inlineStr">
        <is>
          <t>Amortization of debt issuance costs</t>
        </is>
      </c>
      <c r="B11" s="5" t="n">
        <v>294</v>
      </c>
      <c r="C11" s="5" t="n">
        <v>277</v>
      </c>
      <c r="D11" s="5" t="n">
        <v>869</v>
      </c>
      <c r="E11" s="5" t="n">
        <v>797</v>
      </c>
    </row>
    <row r="12">
      <c r="A12" s="4" t="inlineStr">
        <is>
          <t>Total</t>
        </is>
      </c>
      <c r="B12" s="6" t="n">
        <v>3248</v>
      </c>
      <c r="C12" s="6" t="n">
        <v>3231</v>
      </c>
      <c r="D12" s="6" t="n">
        <v>9730</v>
      </c>
      <c r="E12" s="6" t="n">
        <v>96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Unsecured Convertible Senior Notes - 2026 Unsecured Convertible Senior Notes (Details) $ / shares in Units, shares in Millions</t>
        </is>
      </c>
      <c r="B1" s="2" t="inlineStr">
        <is>
          <t>2 Months Ended</t>
        </is>
      </c>
    </row>
    <row r="2">
      <c r="B2" s="2" t="inlineStr">
        <is>
          <t>Sep. 30, 2020 USD ($) $ / shares shares</t>
        </is>
      </c>
      <c r="C2" s="2" t="inlineStr">
        <is>
          <t>Sep. 30, 2022 USD ($)</t>
        </is>
      </c>
    </row>
    <row r="3">
      <c r="A3" s="3" t="inlineStr">
        <is>
          <t>Debt Instrument [Line Items]</t>
        </is>
      </c>
      <c r="B3" s="4" t="inlineStr">
        <is>
          <t xml:space="preserve"> </t>
        </is>
      </c>
      <c r="C3" s="4" t="inlineStr">
        <is>
          <t xml:space="preserve"> </t>
        </is>
      </c>
    </row>
    <row r="4">
      <c r="A4" s="4" t="inlineStr">
        <is>
          <t>Unamortized debt issuance costs</t>
        </is>
      </c>
      <c r="B4" s="4" t="inlineStr">
        <is>
          <t xml:space="preserve"> </t>
        </is>
      </c>
      <c r="C4" s="6" t="n">
        <v>5211000</v>
      </c>
    </row>
    <row r="5">
      <c r="A5" s="4" t="inlineStr">
        <is>
          <t>2026 Unsecured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225000000</v>
      </c>
      <c r="C7" s="4" t="inlineStr">
        <is>
          <t xml:space="preserve"> </t>
        </is>
      </c>
    </row>
    <row r="8">
      <c r="A8" s="4" t="inlineStr">
        <is>
          <t>Interest rate (as a percent)</t>
        </is>
      </c>
      <c r="B8" s="9" t="n">
        <v>0.0525</v>
      </c>
      <c r="C8" s="4" t="inlineStr">
        <is>
          <t xml:space="preserve"> </t>
        </is>
      </c>
    </row>
    <row r="9">
      <c r="A9" s="4" t="inlineStr">
        <is>
          <t>Unamortized debt issuance costs</t>
        </is>
      </c>
      <c r="B9" s="4" t="inlineStr">
        <is>
          <t xml:space="preserve"> </t>
        </is>
      </c>
      <c r="C9" s="6" t="n">
        <v>4422000</v>
      </c>
    </row>
    <row r="10">
      <c r="A10" s="4" t="inlineStr">
        <is>
          <t>Effective interest rate to determine fair value of liability component (as a percent)</t>
        </is>
      </c>
      <c r="B10" s="4" t="inlineStr">
        <is>
          <t xml:space="preserve"> </t>
        </is>
      </c>
      <c r="C10" s="9" t="n">
        <v>0.059</v>
      </c>
    </row>
    <row r="11">
      <c r="A11" s="4" t="inlineStr">
        <is>
          <t>Conversion rate</t>
        </is>
      </c>
      <c r="B11" s="11" t="n">
        <v>0.0540906</v>
      </c>
      <c r="C11" s="4" t="inlineStr">
        <is>
          <t xml:space="preserve"> </t>
        </is>
      </c>
    </row>
    <row r="12">
      <c r="A12" s="4" t="inlineStr">
        <is>
          <t>Value used in calculation of conversion rate</t>
        </is>
      </c>
      <c r="B12" s="6" t="n">
        <v>1000</v>
      </c>
      <c r="C12" s="4" t="inlineStr">
        <is>
          <t xml:space="preserve"> </t>
        </is>
      </c>
    </row>
    <row r="13">
      <c r="A13" s="4" t="inlineStr">
        <is>
          <t>Conversion price | $ / shares</t>
        </is>
      </c>
      <c r="B13" s="13" t="n">
        <v>18.4875</v>
      </c>
      <c r="C13" s="4" t="inlineStr">
        <is>
          <t xml:space="preserve"> </t>
        </is>
      </c>
    </row>
    <row r="14">
      <c r="A14" s="4" t="inlineStr">
        <is>
          <t>Shares upon conversion | shares</t>
        </is>
      </c>
      <c r="B14" s="12" t="n">
        <v>12.2</v>
      </c>
      <c r="C14" s="4" t="inlineStr">
        <is>
          <t xml:space="preserve"> </t>
        </is>
      </c>
    </row>
    <row r="15">
      <c r="A15" s="4" t="inlineStr">
        <is>
          <t>2026 Unsecured Convertible Senior Notes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price | $ / shares</t>
        </is>
      </c>
      <c r="B17" s="7" t="n">
        <v>18.49</v>
      </c>
      <c r="C17" s="4" t="inlineStr">
        <is>
          <t xml:space="preserve"> </t>
        </is>
      </c>
    </row>
    <row r="18">
      <c r="A18" s="4" t="inlineStr">
        <is>
          <t>2026 Unsecured Convertible Senior Notes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sion price | $ / shares</t>
        </is>
      </c>
      <c r="B20" s="7" t="n">
        <v>26.1</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Total future minimum principal payments under 2023 Notes and 2026 Notes</t>
        </is>
      </c>
      <c r="B3" s="6" t="n">
        <v>320030</v>
      </c>
      <c r="C3" s="6" t="n">
        <v>320030</v>
      </c>
    </row>
    <row r="4">
      <c r="A4" s="4" t="inlineStr">
        <is>
          <t>2023 and 2026 Convertible Senior Note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3</t>
        </is>
      </c>
      <c r="B6" s="5" t="n">
        <v>95000</v>
      </c>
      <c r="C6" s="4" t="inlineStr">
        <is>
          <t xml:space="preserve"> </t>
        </is>
      </c>
    </row>
    <row r="7">
      <c r="A7" s="4" t="inlineStr">
        <is>
          <t>2026</t>
        </is>
      </c>
      <c r="B7" s="5" t="n">
        <v>225030</v>
      </c>
      <c r="C7" s="4" t="inlineStr">
        <is>
          <t xml:space="preserve"> </t>
        </is>
      </c>
    </row>
    <row r="8">
      <c r="A8" s="4" t="inlineStr">
        <is>
          <t>Total future minimum principal payments under 2023 Notes and 2026 Notes</t>
        </is>
      </c>
      <c r="B8" s="6" t="n">
        <v>320030</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OMIDRIA Royalty Obligation - Other Commitments (Details) - DRI $ in Millions</t>
        </is>
      </c>
      <c r="B1" s="2" t="inlineStr">
        <is>
          <t>9 Months Ended</t>
        </is>
      </c>
    </row>
    <row r="2">
      <c r="B2" s="2" t="inlineStr">
        <is>
          <t>Sep. 30, 2022 USD ($)</t>
        </is>
      </c>
    </row>
    <row r="3">
      <c r="A3" s="3" t="inlineStr">
        <is>
          <t>Royalty Obligation</t>
        </is>
      </c>
      <c r="B3" s="4" t="inlineStr">
        <is>
          <t xml:space="preserve"> </t>
        </is>
      </c>
    </row>
    <row r="4">
      <c r="A4" s="4" t="inlineStr">
        <is>
          <t>Proceeds from sale of future royalties</t>
        </is>
      </c>
      <c r="B4" s="6" t="n">
        <v>125</v>
      </c>
    </row>
    <row r="5">
      <c r="A5" s="4" t="inlineStr">
        <is>
          <t>Maximum payout payable</t>
        </is>
      </c>
      <c r="B5" s="14" t="n">
        <v>188.4</v>
      </c>
    </row>
    <row r="6">
      <c r="A6" s="4" t="inlineStr">
        <is>
          <t>Maximum Royalty Payable Percentage</t>
        </is>
      </c>
      <c r="B6" s="9" t="n">
        <v>0.0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OMIDRIA Royalty Obligation (Details) - DRI $ in Millions</t>
        </is>
      </c>
      <c r="B1" s="2" t="inlineStr">
        <is>
          <t>Sep. 30, 2022 USD ($)</t>
        </is>
      </c>
    </row>
    <row r="2">
      <c r="A2" s="3" t="inlineStr">
        <is>
          <t>Royalty Obligation</t>
        </is>
      </c>
      <c r="B2" s="4" t="inlineStr">
        <is>
          <t xml:space="preserve"> </t>
        </is>
      </c>
    </row>
    <row r="3">
      <c r="A3" s="4" t="inlineStr">
        <is>
          <t>Remainder of 2022</t>
        </is>
      </c>
      <c r="B3" s="14" t="n">
        <v>1.7</v>
      </c>
    </row>
    <row r="4">
      <c r="A4" s="4" t="inlineStr">
        <is>
          <t>Calendar year 2023</t>
        </is>
      </c>
      <c r="B4" s="5" t="n">
        <v>13</v>
      </c>
    </row>
    <row r="5">
      <c r="A5" s="4" t="inlineStr">
        <is>
          <t>Calendar year 2024</t>
        </is>
      </c>
      <c r="B5" s="5" t="n">
        <v>20</v>
      </c>
    </row>
    <row r="6">
      <c r="A6" s="4" t="inlineStr">
        <is>
          <t>Calendar years 2025 through 2028</t>
        </is>
      </c>
      <c r="B6" s="5" t="n">
        <v>25</v>
      </c>
    </row>
    <row r="7">
      <c r="A7" s="4" t="inlineStr">
        <is>
          <t>Calendar year 2029</t>
        </is>
      </c>
      <c r="B7" s="12" t="n">
        <v>26.3</v>
      </c>
    </row>
    <row r="8">
      <c r="A8" s="4" t="inlineStr">
        <is>
          <t>Calendar year 2030</t>
        </is>
      </c>
      <c r="B8" s="14" t="n">
        <v>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27" customWidth="1" min="3" max="3"/>
    <col width="22" customWidth="1" min="4" max="4"/>
    <col width="27" customWidth="1" min="5" max="5"/>
    <col width="22" customWidth="1" min="6" max="6"/>
  </cols>
  <sheetData>
    <row r="1">
      <c r="A1" s="1" t="inlineStr">
        <is>
          <t>Leases (Details) $ in Thousands</t>
        </is>
      </c>
      <c r="C1" s="2" t="inlineStr">
        <is>
          <t>3 Months Ended</t>
        </is>
      </c>
      <c r="E1" s="2" t="inlineStr">
        <is>
          <t>9 Months Ended</t>
        </is>
      </c>
    </row>
    <row r="2">
      <c r="B2" s="2" t="inlineStr">
        <is>
          <t>Jan. 14, 2022 USD ($)</t>
        </is>
      </c>
      <c r="C2" s="2" t="inlineStr">
        <is>
          <t>Sep. 30, 2022 USD ($) item</t>
        </is>
      </c>
      <c r="D2" s="2" t="inlineStr">
        <is>
          <t>Sep. 30, 2021 USD ($)</t>
        </is>
      </c>
      <c r="E2" s="2" t="inlineStr">
        <is>
          <t>Sep. 30, 2022 USD ($) item</t>
        </is>
      </c>
      <c r="F2" s="2" t="inlineStr">
        <is>
          <t>Sep. 30,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to extend lease term | item</t>
        </is>
      </c>
      <c r="B4" s="4" t="inlineStr">
        <is>
          <t xml:space="preserve"> </t>
        </is>
      </c>
      <c r="C4" s="5" t="n">
        <v>2</v>
      </c>
      <c r="D4" s="4" t="inlineStr">
        <is>
          <t xml:space="preserve"> </t>
        </is>
      </c>
      <c r="E4" s="5" t="n">
        <v>2</v>
      </c>
      <c r="F4" s="4" t="inlineStr">
        <is>
          <t xml:space="preserve"> </t>
        </is>
      </c>
    </row>
    <row r="5">
      <c r="A5" s="4" t="inlineStr">
        <is>
          <t>Expected lease term</t>
        </is>
      </c>
      <c r="B5" s="4" t="inlineStr">
        <is>
          <t xml:space="preserve"> </t>
        </is>
      </c>
      <c r="C5" s="4" t="inlineStr">
        <is>
          <t>5 years</t>
        </is>
      </c>
      <c r="D5" s="4" t="inlineStr">
        <is>
          <t xml:space="preserve"> </t>
        </is>
      </c>
      <c r="E5" s="4" t="inlineStr">
        <is>
          <t>5 years</t>
        </is>
      </c>
      <c r="F5" s="4" t="inlineStr">
        <is>
          <t xml:space="preserve"> </t>
        </is>
      </c>
    </row>
    <row r="6">
      <c r="A6" s="4" t="inlineStr">
        <is>
          <t>Decrease in right of use asset due to lease termination</t>
        </is>
      </c>
      <c r="B6" s="6" t="n">
        <v>4700</v>
      </c>
      <c r="C6" s="4" t="inlineStr">
        <is>
          <t xml:space="preserve"> </t>
        </is>
      </c>
      <c r="D6" s="4" t="inlineStr">
        <is>
          <t xml:space="preserve"> </t>
        </is>
      </c>
      <c r="E6" s="4" t="inlineStr">
        <is>
          <t xml:space="preserve"> </t>
        </is>
      </c>
      <c r="F6" s="4" t="inlineStr">
        <is>
          <t xml:space="preserve"> </t>
        </is>
      </c>
    </row>
    <row r="7">
      <c r="A7" s="4" t="inlineStr">
        <is>
          <t>Decrease in lease liability due to lease termination</t>
        </is>
      </c>
      <c r="B7" s="5" t="n">
        <v>5200</v>
      </c>
      <c r="C7" s="4" t="inlineStr">
        <is>
          <t xml:space="preserve"> </t>
        </is>
      </c>
      <c r="D7" s="4" t="inlineStr">
        <is>
          <t xml:space="preserve"> </t>
        </is>
      </c>
      <c r="E7" s="4" t="inlineStr">
        <is>
          <t xml:space="preserve"> </t>
        </is>
      </c>
      <c r="F7" s="4" t="inlineStr">
        <is>
          <t xml:space="preserve"> </t>
        </is>
      </c>
    </row>
    <row r="8">
      <c r="A8" s="4" t="inlineStr">
        <is>
          <t>Non-cash gain of termination of lease</t>
        </is>
      </c>
      <c r="B8" s="6" t="n">
        <v>500</v>
      </c>
      <c r="C8" s="4" t="inlineStr">
        <is>
          <t xml:space="preserve"> </t>
        </is>
      </c>
      <c r="D8" s="4" t="inlineStr">
        <is>
          <t xml:space="preserve"> </t>
        </is>
      </c>
      <c r="E8" s="6" t="n">
        <v>454</v>
      </c>
      <c r="F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4" t="inlineStr">
        <is>
          <t xml:space="preserve"> </t>
        </is>
      </c>
      <c r="C10" s="6" t="n">
        <v>1659</v>
      </c>
      <c r="D10" s="6" t="n">
        <v>1961</v>
      </c>
      <c r="E10" s="5" t="n">
        <v>4529</v>
      </c>
      <c r="F10" s="6" t="n">
        <v>5528</v>
      </c>
    </row>
    <row r="11">
      <c r="A11" s="4" t="inlineStr">
        <is>
          <t>Amortization</t>
        </is>
      </c>
      <c r="B11" s="4" t="inlineStr">
        <is>
          <t xml:space="preserve"> </t>
        </is>
      </c>
      <c r="C11" s="5" t="n">
        <v>250</v>
      </c>
      <c r="D11" s="5" t="n">
        <v>243</v>
      </c>
      <c r="E11" s="5" t="n">
        <v>570</v>
      </c>
      <c r="F11" s="5" t="n">
        <v>854</v>
      </c>
    </row>
    <row r="12">
      <c r="A12" s="4" t="inlineStr">
        <is>
          <t>Interest</t>
        </is>
      </c>
      <c r="B12" s="4" t="inlineStr">
        <is>
          <t xml:space="preserve"> </t>
        </is>
      </c>
      <c r="C12" s="5" t="n">
        <v>32</v>
      </c>
      <c r="D12" s="5" t="n">
        <v>40</v>
      </c>
      <c r="E12" s="5" t="n">
        <v>123</v>
      </c>
      <c r="F12" s="5" t="n">
        <v>127</v>
      </c>
    </row>
    <row r="13">
      <c r="A13" s="4" t="inlineStr">
        <is>
          <t>Variable lease cost</t>
        </is>
      </c>
      <c r="B13" s="4" t="inlineStr">
        <is>
          <t xml:space="preserve"> </t>
        </is>
      </c>
      <c r="C13" s="5" t="n">
        <v>813</v>
      </c>
      <c r="D13" s="5" t="n">
        <v>863</v>
      </c>
      <c r="E13" s="5" t="n">
        <v>2395</v>
      </c>
      <c r="F13" s="5" t="n">
        <v>2667</v>
      </c>
    </row>
    <row r="14">
      <c r="A14" s="4" t="inlineStr">
        <is>
          <t>Sublease income</t>
        </is>
      </c>
      <c r="B14" s="4" t="inlineStr">
        <is>
          <t xml:space="preserve"> </t>
        </is>
      </c>
      <c r="C14" s="5" t="n">
        <v>-432</v>
      </c>
      <c r="D14" s="5" t="n">
        <v>-447</v>
      </c>
      <c r="E14" s="5" t="n">
        <v>-1377</v>
      </c>
      <c r="F14" s="5" t="n">
        <v>-1288</v>
      </c>
    </row>
    <row r="15">
      <c r="A15" s="4" t="inlineStr">
        <is>
          <t>Net lease cost</t>
        </is>
      </c>
      <c r="B15" s="4" t="inlineStr">
        <is>
          <t xml:space="preserve"> </t>
        </is>
      </c>
      <c r="C15" s="6" t="n">
        <v>2322</v>
      </c>
      <c r="D15" s="6" t="n">
        <v>2660</v>
      </c>
      <c r="E15" s="5" t="n">
        <v>6240</v>
      </c>
      <c r="F15" s="5" t="n">
        <v>7888</v>
      </c>
    </row>
    <row r="16">
      <c r="A16" s="4" t="inlineStr">
        <is>
          <t>Cash payments for operating leases</t>
        </is>
      </c>
      <c r="B16" s="4" t="inlineStr">
        <is>
          <t xml:space="preserve"> </t>
        </is>
      </c>
      <c r="C16" s="4" t="inlineStr">
        <is>
          <t xml:space="preserve"> </t>
        </is>
      </c>
      <c r="D16" s="4" t="inlineStr">
        <is>
          <t xml:space="preserve"> </t>
        </is>
      </c>
      <c r="E16" s="5" t="n">
        <v>5312</v>
      </c>
      <c r="F16" s="5" t="n">
        <v>5521</v>
      </c>
    </row>
    <row r="17">
      <c r="A17" s="4" t="inlineStr">
        <is>
          <t>Cash payments for financing leases</t>
        </is>
      </c>
      <c r="B17" s="4" t="inlineStr">
        <is>
          <t xml:space="preserve"> </t>
        </is>
      </c>
      <c r="C17" s="4" t="inlineStr">
        <is>
          <t xml:space="preserve"> </t>
        </is>
      </c>
      <c r="D17" s="4" t="inlineStr">
        <is>
          <t xml:space="preserve"> </t>
        </is>
      </c>
      <c r="E17" s="6" t="n">
        <v>598</v>
      </c>
      <c r="F17" s="6" t="n">
        <v>68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t>
        </is>
      </c>
      <c r="B2" s="4" t="inlineStr">
        <is>
          <t xml:space="preserve"> </t>
        </is>
      </c>
    </row>
    <row r="3">
      <c r="A3" s="4" t="inlineStr">
        <is>
          <t>Contract termination fees</t>
        </is>
      </c>
      <c r="B3" s="14" t="n">
        <v>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Deficit - Additional Information (Details) - USD ($) $ / shares in Units, $ in Millions</t>
        </is>
      </c>
      <c r="B1" s="2" t="inlineStr">
        <is>
          <t>1 Months Ended</t>
        </is>
      </c>
      <c r="C1" s="2" t="inlineStr">
        <is>
          <t>9 Months Ended</t>
        </is>
      </c>
    </row>
    <row r="2">
      <c r="B2" s="2" t="inlineStr">
        <is>
          <t>Mar. 31, 2021</t>
        </is>
      </c>
      <c r="C2" s="2" t="inlineStr">
        <is>
          <t>Sep. 30, 2022</t>
        </is>
      </c>
      <c r="D2" s="2" t="inlineStr">
        <is>
          <t>Mar. 01, 2021</t>
        </is>
      </c>
    </row>
    <row r="3">
      <c r="A3" s="3" t="inlineStr">
        <is>
          <t>Class of Stock [Line Items]</t>
        </is>
      </c>
      <c r="B3" s="4" t="inlineStr">
        <is>
          <t xml:space="preserve"> </t>
        </is>
      </c>
      <c r="C3" s="4" t="inlineStr">
        <is>
          <t xml:space="preserve"> </t>
        </is>
      </c>
      <c r="D3" s="4" t="inlineStr">
        <is>
          <t xml:space="preserve"> </t>
        </is>
      </c>
    </row>
    <row r="4">
      <c r="A4" s="4" t="inlineStr">
        <is>
          <t>Maximum aggregate offering price</t>
        </is>
      </c>
      <c r="B4" s="4" t="inlineStr">
        <is>
          <t xml:space="preserve"> </t>
        </is>
      </c>
      <c r="C4" s="6" t="n">
        <v>150</v>
      </c>
      <c r="D4" s="4" t="inlineStr">
        <is>
          <t xml:space="preserve"> </t>
        </is>
      </c>
    </row>
    <row r="5">
      <c r="A5" s="4" t="inlineStr">
        <is>
          <t>Cashless exercise of warrants</t>
        </is>
      </c>
      <c r="B5" s="5" t="n">
        <v>43115</v>
      </c>
      <c r="C5" s="4" t="inlineStr">
        <is>
          <t xml:space="preserve"> </t>
        </is>
      </c>
      <c r="D5" s="4" t="inlineStr">
        <is>
          <t xml:space="preserve"> </t>
        </is>
      </c>
    </row>
    <row r="6">
      <c r="A6" s="4" t="inlineStr">
        <is>
          <t>Exercise of stock options (in shares)</t>
        </is>
      </c>
      <c r="B6" s="4" t="inlineStr">
        <is>
          <t xml:space="preserve"> </t>
        </is>
      </c>
      <c r="C6" s="5" t="n">
        <v>101160</v>
      </c>
      <c r="D6" s="4" t="inlineStr">
        <is>
          <t xml:space="preserve"> </t>
        </is>
      </c>
    </row>
    <row r="7">
      <c r="A7" s="4" t="inlineStr">
        <is>
          <t>Shares of common stock right to purchase by warrant (in shares)</t>
        </is>
      </c>
      <c r="B7" s="4" t="inlineStr">
        <is>
          <t xml:space="preserve"> </t>
        </is>
      </c>
      <c r="C7" s="5" t="n">
        <v>200000</v>
      </c>
      <c r="D7" s="4" t="inlineStr">
        <is>
          <t xml:space="preserve"> </t>
        </is>
      </c>
    </row>
    <row r="8">
      <c r="A8" s="4" t="inlineStr">
        <is>
          <t>Warrant exercise price (in USD per share)</t>
        </is>
      </c>
      <c r="B8" s="4" t="inlineStr">
        <is>
          <t xml:space="preserve"> </t>
        </is>
      </c>
      <c r="C8" s="6" t="n">
        <v>23</v>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of stock options (in shares)</t>
        </is>
      </c>
      <c r="B11" s="5" t="n">
        <v>24901</v>
      </c>
      <c r="C11" s="4" t="inlineStr">
        <is>
          <t xml:space="preserve"> </t>
        </is>
      </c>
      <c r="D11" s="4" t="inlineStr">
        <is>
          <t xml:space="preserve"> </t>
        </is>
      </c>
    </row>
    <row r="12">
      <c r="A12" s="4" t="inlineStr">
        <is>
          <t>At The Market (ATM) Progra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aggregate offering price</t>
        </is>
      </c>
      <c r="B14" s="4" t="inlineStr">
        <is>
          <t xml:space="preserve"> </t>
        </is>
      </c>
      <c r="C14" s="4" t="inlineStr">
        <is>
          <t xml:space="preserve"> </t>
        </is>
      </c>
      <c r="D14" s="6" t="n">
        <v>1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in continuing operations</t>
        </is>
      </c>
      <c r="B4" s="6" t="n">
        <v>3872</v>
      </c>
      <c r="C4" s="6" t="n">
        <v>5350</v>
      </c>
      <c r="D4" s="6" t="n">
        <v>10947</v>
      </c>
      <c r="E4" s="6" t="n">
        <v>11322</v>
      </c>
    </row>
    <row r="5">
      <c r="A5" s="4" t="inlineStr">
        <is>
          <t>Discontinued operations</t>
        </is>
      </c>
      <c r="B5" s="5" t="n">
        <v>-28</v>
      </c>
      <c r="C5" s="5" t="n">
        <v>344</v>
      </c>
      <c r="D5" s="5" t="n">
        <v>-139</v>
      </c>
      <c r="E5" s="5" t="n">
        <v>760</v>
      </c>
    </row>
    <row r="6">
      <c r="A6" s="4" t="inlineStr">
        <is>
          <t>Total stock-based compensation</t>
        </is>
      </c>
      <c r="B6" s="5" t="n">
        <v>3844</v>
      </c>
      <c r="C6" s="5" t="n">
        <v>5694</v>
      </c>
      <c r="D6" s="5" t="n">
        <v>10808</v>
      </c>
      <c r="E6" s="5" t="n">
        <v>12082</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in continuing operations</t>
        </is>
      </c>
      <c r="B9" s="5" t="n">
        <v>1672</v>
      </c>
      <c r="C9" s="5" t="n">
        <v>2444</v>
      </c>
      <c r="D9" s="5" t="n">
        <v>4777</v>
      </c>
      <c r="E9" s="5" t="n">
        <v>5284</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in continuing operations</t>
        </is>
      </c>
      <c r="B12" s="6" t="n">
        <v>2200</v>
      </c>
      <c r="C12" s="6" t="n">
        <v>2906</v>
      </c>
      <c r="D12" s="6" t="n">
        <v>6170</v>
      </c>
      <c r="E12" s="6" t="n">
        <v>6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9" customWidth="1" min="5" max="5"/>
    <col width="20" customWidth="1" min="6" max="6"/>
    <col width="29" customWidth="1" min="7" max="7"/>
    <col width="13" customWidth="1" min="8" max="8"/>
  </cols>
  <sheetData>
    <row r="1">
      <c r="A1" s="1" t="inlineStr">
        <is>
          <t>CONDENSED CONSOLIDATED STATEMENTS OF STOCKHOLDERS' EQUITY (DEFICIT) - USD ($) $ in Thousands</t>
        </is>
      </c>
      <c r="B1" s="2" t="inlineStr">
        <is>
          <t>Common Stock</t>
        </is>
      </c>
      <c r="C1" s="2" t="inlineStr">
        <is>
          <t>Additional Paid-in Capital Cumulative effect adjustment</t>
        </is>
      </c>
      <c r="D1" s="2" t="inlineStr">
        <is>
          <t>Additional Paid-in Capital</t>
        </is>
      </c>
      <c r="E1" s="2" t="inlineStr">
        <is>
          <t>Accumulated Deficit Cumulative effect adjustment</t>
        </is>
      </c>
      <c r="F1" s="2" t="inlineStr">
        <is>
          <t>Accumulated Deficit</t>
        </is>
      </c>
      <c r="G1" s="2" t="inlineStr">
        <is>
          <t>Cumulative effect adjustment</t>
        </is>
      </c>
      <c r="H1" s="2" t="inlineStr">
        <is>
          <t>Total</t>
        </is>
      </c>
    </row>
    <row r="2">
      <c r="A2" s="4" t="inlineStr">
        <is>
          <t>Balance at Dec. 31, 2020</t>
        </is>
      </c>
      <c r="B2" s="6" t="n">
        <v>616</v>
      </c>
      <c r="C2" s="6" t="n">
        <v>-70779</v>
      </c>
      <c r="D2" s="6" t="n">
        <v>751304</v>
      </c>
      <c r="E2" s="6" t="n">
        <v>-4697</v>
      </c>
      <c r="F2" s="6" t="n">
        <v>-872672</v>
      </c>
      <c r="G2" s="6" t="n">
        <v>-75476</v>
      </c>
      <c r="H2" s="6" t="n">
        <v>-120752</v>
      </c>
    </row>
    <row r="3">
      <c r="A3" s="4" t="inlineStr">
        <is>
          <t>Balance (in shares) at Dec. 31, 2020</t>
        </is>
      </c>
      <c r="B3" s="5" t="n">
        <v>616712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and warrants</t>
        </is>
      </c>
      <c r="B5" s="6" t="n">
        <v>6</v>
      </c>
      <c r="C5" s="4" t="inlineStr">
        <is>
          <t xml:space="preserve"> </t>
        </is>
      </c>
      <c r="D5" s="5" t="n">
        <v>6327</v>
      </c>
      <c r="E5" s="4" t="inlineStr">
        <is>
          <t xml:space="preserve"> </t>
        </is>
      </c>
      <c r="F5" s="4" t="inlineStr">
        <is>
          <t xml:space="preserve"> </t>
        </is>
      </c>
      <c r="G5" s="4" t="inlineStr">
        <is>
          <t xml:space="preserve"> </t>
        </is>
      </c>
      <c r="H5" s="5" t="n">
        <v>6333</v>
      </c>
    </row>
    <row r="6">
      <c r="A6" s="4" t="inlineStr">
        <is>
          <t>Exercise of stock options and warrants (in shares)</t>
        </is>
      </c>
      <c r="B6" s="5" t="n">
        <v>5807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 the market offering costs</t>
        </is>
      </c>
      <c r="B7" s="4" t="inlineStr">
        <is>
          <t xml:space="preserve"> </t>
        </is>
      </c>
      <c r="C7" s="4" t="inlineStr">
        <is>
          <t xml:space="preserve"> </t>
        </is>
      </c>
      <c r="D7" s="5" t="n">
        <v>-241</v>
      </c>
      <c r="E7" s="4" t="inlineStr">
        <is>
          <t xml:space="preserve"> </t>
        </is>
      </c>
      <c r="F7" s="4" t="inlineStr">
        <is>
          <t xml:space="preserve"> </t>
        </is>
      </c>
      <c r="G7" s="4" t="inlineStr">
        <is>
          <t xml:space="preserve"> </t>
        </is>
      </c>
      <c r="H7" s="5" t="n">
        <v>-241</v>
      </c>
    </row>
    <row r="8">
      <c r="A8" s="4" t="inlineStr">
        <is>
          <t>Stock-based compensation expense</t>
        </is>
      </c>
      <c r="B8" s="4" t="inlineStr">
        <is>
          <t xml:space="preserve"> </t>
        </is>
      </c>
      <c r="C8" s="4" t="inlineStr">
        <is>
          <t xml:space="preserve"> </t>
        </is>
      </c>
      <c r="D8" s="5" t="n">
        <v>3271</v>
      </c>
      <c r="E8" s="4" t="inlineStr">
        <is>
          <t xml:space="preserve"> </t>
        </is>
      </c>
      <c r="F8" s="4" t="inlineStr">
        <is>
          <t xml:space="preserve"> </t>
        </is>
      </c>
      <c r="G8" s="4" t="inlineStr">
        <is>
          <t xml:space="preserve"> </t>
        </is>
      </c>
      <c r="H8" s="5" t="n">
        <v>3271</v>
      </c>
    </row>
    <row r="9">
      <c r="A9" s="4" t="inlineStr">
        <is>
          <t>Net loss</t>
        </is>
      </c>
      <c r="B9" s="4" t="inlineStr">
        <is>
          <t xml:space="preserve"> </t>
        </is>
      </c>
      <c r="C9" s="4" t="inlineStr">
        <is>
          <t xml:space="preserve"> </t>
        </is>
      </c>
      <c r="D9" s="4" t="inlineStr">
        <is>
          <t xml:space="preserve"> </t>
        </is>
      </c>
      <c r="E9" s="4" t="inlineStr">
        <is>
          <t xml:space="preserve"> </t>
        </is>
      </c>
      <c r="F9" s="5" t="n">
        <v>-35090</v>
      </c>
      <c r="G9" s="4" t="inlineStr">
        <is>
          <t xml:space="preserve"> </t>
        </is>
      </c>
      <c r="H9" s="5" t="n">
        <v>-35090</v>
      </c>
    </row>
    <row r="10">
      <c r="A10" s="4" t="inlineStr">
        <is>
          <t>Balance at Mar. 31, 2021</t>
        </is>
      </c>
      <c r="B10" s="6" t="n">
        <v>622</v>
      </c>
      <c r="C10" s="4" t="inlineStr">
        <is>
          <t xml:space="preserve"> </t>
        </is>
      </c>
      <c r="D10" s="5" t="n">
        <v>689882</v>
      </c>
      <c r="E10" s="4" t="inlineStr">
        <is>
          <t xml:space="preserve"> </t>
        </is>
      </c>
      <c r="F10" s="5" t="n">
        <v>-912459</v>
      </c>
      <c r="G10" s="4" t="inlineStr">
        <is>
          <t xml:space="preserve"> </t>
        </is>
      </c>
      <c r="H10" s="5" t="n">
        <v>-221955</v>
      </c>
    </row>
    <row r="11">
      <c r="A11" s="4" t="inlineStr">
        <is>
          <t>Balance (in shares) at Mar. 31, 2021</t>
        </is>
      </c>
      <c r="B11" s="5" t="n">
        <v>62252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6" t="n">
        <v>616</v>
      </c>
      <c r="C12" s="6" t="n">
        <v>-70779</v>
      </c>
      <c r="D12" s="5" t="n">
        <v>751304</v>
      </c>
      <c r="E12" s="6" t="n">
        <v>-4697</v>
      </c>
      <c r="F12" s="5" t="n">
        <v>-872672</v>
      </c>
      <c r="G12" s="6" t="n">
        <v>-75476</v>
      </c>
      <c r="H12" s="5" t="n">
        <v>-120752</v>
      </c>
    </row>
    <row r="13">
      <c r="A13" s="4" t="inlineStr">
        <is>
          <t>Balance (in shares) at Dec. 31, 2020</t>
        </is>
      </c>
      <c r="B13" s="5" t="n">
        <v>616712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6386</v>
      </c>
    </row>
    <row r="16">
      <c r="A16" s="4" t="inlineStr">
        <is>
          <t>Balance at Sep. 30, 2021</t>
        </is>
      </c>
      <c r="B16" s="6" t="n">
        <v>625</v>
      </c>
      <c r="C16" s="4" t="inlineStr">
        <is>
          <t xml:space="preserve"> </t>
        </is>
      </c>
      <c r="D16" s="5" t="n">
        <v>700433</v>
      </c>
      <c r="E16" s="4" t="inlineStr">
        <is>
          <t xml:space="preserve"> </t>
        </is>
      </c>
      <c r="F16" s="5" t="n">
        <v>-963755</v>
      </c>
      <c r="G16" s="4" t="inlineStr">
        <is>
          <t xml:space="preserve"> </t>
        </is>
      </c>
      <c r="H16" s="5" t="n">
        <v>-262697</v>
      </c>
    </row>
    <row r="17">
      <c r="A17" s="4" t="inlineStr">
        <is>
          <t>Balance (in shares) at Sep. 30, 2021</t>
        </is>
      </c>
      <c r="B17" s="5" t="n">
        <v>625422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1</t>
        </is>
      </c>
      <c r="B18" s="6" t="n">
        <v>622</v>
      </c>
      <c r="C18" s="4" t="inlineStr">
        <is>
          <t xml:space="preserve"> </t>
        </is>
      </c>
      <c r="D18" s="5" t="n">
        <v>689882</v>
      </c>
      <c r="E18" s="4" t="inlineStr">
        <is>
          <t xml:space="preserve"> </t>
        </is>
      </c>
      <c r="F18" s="5" t="n">
        <v>-912459</v>
      </c>
      <c r="G18" s="4" t="inlineStr">
        <is>
          <t xml:space="preserve"> </t>
        </is>
      </c>
      <c r="H18" s="5" t="n">
        <v>-221955</v>
      </c>
    </row>
    <row r="19">
      <c r="A19" s="4" t="inlineStr">
        <is>
          <t>Balance (in shares) at Mar. 31, 2021</t>
        </is>
      </c>
      <c r="B19" s="5" t="n">
        <v>62252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stock options</t>
        </is>
      </c>
      <c r="B21" s="6" t="n">
        <v>2</v>
      </c>
      <c r="C21" s="4" t="inlineStr">
        <is>
          <t xml:space="preserve"> </t>
        </is>
      </c>
      <c r="D21" s="5" t="n">
        <v>1133</v>
      </c>
      <c r="E21" s="4" t="inlineStr">
        <is>
          <t xml:space="preserve"> </t>
        </is>
      </c>
      <c r="F21" s="4" t="inlineStr">
        <is>
          <t xml:space="preserve"> </t>
        </is>
      </c>
      <c r="G21" s="4" t="inlineStr">
        <is>
          <t xml:space="preserve"> </t>
        </is>
      </c>
      <c r="H21" s="5" t="n">
        <v>1135</v>
      </c>
    </row>
    <row r="22">
      <c r="A22" s="4" t="inlineStr">
        <is>
          <t>Exercise of stock options (in shares)</t>
        </is>
      </c>
      <c r="B22" s="5" t="n">
        <v>2389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5" t="n">
        <v>3117</v>
      </c>
      <c r="E23" s="4" t="inlineStr">
        <is>
          <t xml:space="preserve"> </t>
        </is>
      </c>
      <c r="F23" s="4" t="inlineStr">
        <is>
          <t xml:space="preserve"> </t>
        </is>
      </c>
      <c r="G23" s="4" t="inlineStr">
        <is>
          <t xml:space="preserve"> </t>
        </is>
      </c>
      <c r="H23" s="5" t="n">
        <v>3117</v>
      </c>
    </row>
    <row r="24">
      <c r="A24" s="4" t="inlineStr">
        <is>
          <t>Net loss</t>
        </is>
      </c>
      <c r="B24" s="4" t="inlineStr">
        <is>
          <t xml:space="preserve"> </t>
        </is>
      </c>
      <c r="C24" s="4" t="inlineStr">
        <is>
          <t xml:space="preserve"> </t>
        </is>
      </c>
      <c r="D24" s="4" t="inlineStr">
        <is>
          <t xml:space="preserve"> </t>
        </is>
      </c>
      <c r="E24" s="4" t="inlineStr">
        <is>
          <t xml:space="preserve"> </t>
        </is>
      </c>
      <c r="F24" s="5" t="n">
        <v>-28593</v>
      </c>
      <c r="G24" s="4" t="inlineStr">
        <is>
          <t xml:space="preserve"> </t>
        </is>
      </c>
      <c r="H24" s="5" t="n">
        <v>-28593</v>
      </c>
    </row>
    <row r="25">
      <c r="A25" s="4" t="inlineStr">
        <is>
          <t>Balance at Jun. 30, 2021</t>
        </is>
      </c>
      <c r="B25" s="6" t="n">
        <v>624</v>
      </c>
      <c r="C25" s="4" t="inlineStr">
        <is>
          <t xml:space="preserve"> </t>
        </is>
      </c>
      <c r="D25" s="5" t="n">
        <v>694132</v>
      </c>
      <c r="E25" s="4" t="inlineStr">
        <is>
          <t xml:space="preserve"> </t>
        </is>
      </c>
      <c r="F25" s="5" t="n">
        <v>-941052</v>
      </c>
      <c r="G25" s="4" t="inlineStr">
        <is>
          <t xml:space="preserve"> </t>
        </is>
      </c>
      <c r="H25" s="5" t="n">
        <v>-246296</v>
      </c>
    </row>
    <row r="26">
      <c r="A26" s="4" t="inlineStr">
        <is>
          <t>Balance (in shares) at Jun. 30, 2021</t>
        </is>
      </c>
      <c r="B26" s="5" t="n">
        <v>624909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t>
        </is>
      </c>
      <c r="B28" s="6" t="n">
        <v>1</v>
      </c>
      <c r="C28" s="4" t="inlineStr">
        <is>
          <t xml:space="preserve"> </t>
        </is>
      </c>
      <c r="D28" s="5" t="n">
        <v>607</v>
      </c>
      <c r="E28" s="4" t="inlineStr">
        <is>
          <t xml:space="preserve"> </t>
        </is>
      </c>
      <c r="F28" s="4" t="inlineStr">
        <is>
          <t xml:space="preserve"> </t>
        </is>
      </c>
      <c r="G28" s="4" t="inlineStr">
        <is>
          <t xml:space="preserve"> </t>
        </is>
      </c>
      <c r="H28" s="5" t="n">
        <v>608</v>
      </c>
    </row>
    <row r="29">
      <c r="A29" s="4" t="inlineStr">
        <is>
          <t>Exercise of stock options (in shares)</t>
        </is>
      </c>
      <c r="B29" s="5" t="n">
        <v>513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5" t="n">
        <v>5694</v>
      </c>
      <c r="E30" s="4" t="inlineStr">
        <is>
          <t xml:space="preserve"> </t>
        </is>
      </c>
      <c r="F30" s="4" t="inlineStr">
        <is>
          <t xml:space="preserve"> </t>
        </is>
      </c>
      <c r="G30" s="4" t="inlineStr">
        <is>
          <t xml:space="preserve"> </t>
        </is>
      </c>
      <c r="H30" s="5" t="n">
        <v>5694</v>
      </c>
    </row>
    <row r="31">
      <c r="A31" s="4" t="inlineStr">
        <is>
          <t>Net loss</t>
        </is>
      </c>
      <c r="B31" s="4" t="inlineStr">
        <is>
          <t xml:space="preserve"> </t>
        </is>
      </c>
      <c r="C31" s="4" t="inlineStr">
        <is>
          <t xml:space="preserve"> </t>
        </is>
      </c>
      <c r="D31" s="4" t="inlineStr">
        <is>
          <t xml:space="preserve"> </t>
        </is>
      </c>
      <c r="E31" s="4" t="inlineStr">
        <is>
          <t xml:space="preserve"> </t>
        </is>
      </c>
      <c r="F31" s="5" t="n">
        <v>-22703</v>
      </c>
      <c r="G31" s="4" t="inlineStr">
        <is>
          <t xml:space="preserve"> </t>
        </is>
      </c>
      <c r="H31" s="5" t="n">
        <v>-22703</v>
      </c>
    </row>
    <row r="32">
      <c r="A32" s="4" t="inlineStr">
        <is>
          <t>Balance at Sep. 30, 2021</t>
        </is>
      </c>
      <c r="B32" s="6" t="n">
        <v>625</v>
      </c>
      <c r="C32" s="4" t="inlineStr">
        <is>
          <t xml:space="preserve"> </t>
        </is>
      </c>
      <c r="D32" s="5" t="n">
        <v>700433</v>
      </c>
      <c r="E32" s="4" t="inlineStr">
        <is>
          <t xml:space="preserve"> </t>
        </is>
      </c>
      <c r="F32" s="5" t="n">
        <v>-963755</v>
      </c>
      <c r="G32" s="4" t="inlineStr">
        <is>
          <t xml:space="preserve"> </t>
        </is>
      </c>
      <c r="H32" s="5" t="n">
        <v>-262697</v>
      </c>
    </row>
    <row r="33">
      <c r="A33" s="4" t="inlineStr">
        <is>
          <t>Balance (in shares) at Sep. 30, 2021</t>
        </is>
      </c>
      <c r="B33" s="5" t="n">
        <v>625422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1</t>
        </is>
      </c>
      <c r="B34" s="6" t="n">
        <v>626</v>
      </c>
      <c r="C34" s="4" t="inlineStr">
        <is>
          <t xml:space="preserve"> </t>
        </is>
      </c>
      <c r="D34" s="5" t="n">
        <v>706288</v>
      </c>
      <c r="E34" s="4" t="inlineStr">
        <is>
          <t xml:space="preserve"> </t>
        </is>
      </c>
      <c r="F34" s="5" t="n">
        <v>-683134</v>
      </c>
      <c r="G34" s="4" t="inlineStr">
        <is>
          <t xml:space="preserve"> </t>
        </is>
      </c>
      <c r="H34" s="5" t="n">
        <v>23780</v>
      </c>
    </row>
    <row r="35">
      <c r="A35" s="4" t="inlineStr">
        <is>
          <t>Balance (in shares) at Dec. 31, 2021</t>
        </is>
      </c>
      <c r="B35" s="5" t="n">
        <v>626288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6" t="n">
        <v>1</v>
      </c>
      <c r="C37" s="4" t="inlineStr">
        <is>
          <t xml:space="preserve"> </t>
        </is>
      </c>
      <c r="D37" s="5" t="n">
        <v>413</v>
      </c>
      <c r="E37" s="4" t="inlineStr">
        <is>
          <t xml:space="preserve"> </t>
        </is>
      </c>
      <c r="F37" s="4" t="inlineStr">
        <is>
          <t xml:space="preserve"> </t>
        </is>
      </c>
      <c r="G37" s="4" t="inlineStr">
        <is>
          <t xml:space="preserve"> </t>
        </is>
      </c>
      <c r="H37" s="5" t="n">
        <v>414</v>
      </c>
    </row>
    <row r="38">
      <c r="A38" s="4" t="inlineStr">
        <is>
          <t>Exercise of stock options (in shares)</t>
        </is>
      </c>
      <c r="B38" s="5" t="n">
        <v>1011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4" t="inlineStr">
        <is>
          <t xml:space="preserve"> </t>
        </is>
      </c>
      <c r="C39" s="4" t="inlineStr">
        <is>
          <t xml:space="preserve"> </t>
        </is>
      </c>
      <c r="D39" s="5" t="n">
        <v>3892</v>
      </c>
      <c r="E39" s="4" t="inlineStr">
        <is>
          <t xml:space="preserve"> </t>
        </is>
      </c>
      <c r="F39" s="4" t="inlineStr">
        <is>
          <t xml:space="preserve"> </t>
        </is>
      </c>
      <c r="G39" s="4" t="inlineStr">
        <is>
          <t xml:space="preserve"> </t>
        </is>
      </c>
      <c r="H39" s="5" t="n">
        <v>3892</v>
      </c>
    </row>
    <row r="40">
      <c r="A40" s="4" t="inlineStr">
        <is>
          <t>Net loss</t>
        </is>
      </c>
      <c r="B40" s="4" t="inlineStr">
        <is>
          <t xml:space="preserve"> </t>
        </is>
      </c>
      <c r="C40" s="4" t="inlineStr">
        <is>
          <t xml:space="preserve"> </t>
        </is>
      </c>
      <c r="D40" s="4" t="inlineStr">
        <is>
          <t xml:space="preserve"> </t>
        </is>
      </c>
      <c r="E40" s="4" t="inlineStr">
        <is>
          <t xml:space="preserve"> </t>
        </is>
      </c>
      <c r="F40" s="5" t="n">
        <v>-33011</v>
      </c>
      <c r="G40" s="4" t="inlineStr">
        <is>
          <t xml:space="preserve"> </t>
        </is>
      </c>
      <c r="H40" s="5" t="n">
        <v>-33011</v>
      </c>
    </row>
    <row r="41">
      <c r="A41" s="4" t="inlineStr">
        <is>
          <t>Balance at Mar. 31, 2022</t>
        </is>
      </c>
      <c r="B41" s="6" t="n">
        <v>627</v>
      </c>
      <c r="C41" s="4" t="inlineStr">
        <is>
          <t xml:space="preserve"> </t>
        </is>
      </c>
      <c r="D41" s="5" t="n">
        <v>710593</v>
      </c>
      <c r="E41" s="4" t="inlineStr">
        <is>
          <t xml:space="preserve"> </t>
        </is>
      </c>
      <c r="F41" s="5" t="n">
        <v>-716145</v>
      </c>
      <c r="G41" s="4" t="inlineStr">
        <is>
          <t xml:space="preserve"> </t>
        </is>
      </c>
      <c r="H41" s="5" t="n">
        <v>-4925</v>
      </c>
    </row>
    <row r="42">
      <c r="A42" s="4" t="inlineStr">
        <is>
          <t>Balance (in shares) at Mar. 31, 2022</t>
        </is>
      </c>
      <c r="B42" s="5" t="n">
        <v>62730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1</t>
        </is>
      </c>
      <c r="B43" s="6" t="n">
        <v>626</v>
      </c>
      <c r="C43" s="4" t="inlineStr">
        <is>
          <t xml:space="preserve"> </t>
        </is>
      </c>
      <c r="D43" s="5" t="n">
        <v>706288</v>
      </c>
      <c r="E43" s="4" t="inlineStr">
        <is>
          <t xml:space="preserve"> </t>
        </is>
      </c>
      <c r="F43" s="5" t="n">
        <v>-683134</v>
      </c>
      <c r="G43" s="4" t="inlineStr">
        <is>
          <t xml:space="preserve"> </t>
        </is>
      </c>
      <c r="H43" s="6" t="n">
        <v>23780</v>
      </c>
    </row>
    <row r="44">
      <c r="A44" s="4" t="inlineStr">
        <is>
          <t>Balance (in shares) at Dec. 31, 2021</t>
        </is>
      </c>
      <c r="B44" s="5" t="n">
        <v>626288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116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1316</v>
      </c>
    </row>
    <row r="48">
      <c r="A48" s="4" t="inlineStr">
        <is>
          <t>Balance at Sep. 30, 2022</t>
        </is>
      </c>
      <c r="B48" s="6" t="n">
        <v>627</v>
      </c>
      <c r="C48" s="4" t="inlineStr">
        <is>
          <t xml:space="preserve"> </t>
        </is>
      </c>
      <c r="D48" s="5" t="n">
        <v>717509</v>
      </c>
      <c r="E48" s="4" t="inlineStr">
        <is>
          <t xml:space="preserve"> </t>
        </is>
      </c>
      <c r="F48" s="5" t="n">
        <v>-764450</v>
      </c>
      <c r="G48" s="4" t="inlineStr">
        <is>
          <t xml:space="preserve"> </t>
        </is>
      </c>
      <c r="H48" s="5" t="n">
        <v>-46314</v>
      </c>
    </row>
    <row r="49">
      <c r="A49" s="4" t="inlineStr">
        <is>
          <t>Balance (in shares) at Sep. 30, 2022</t>
        </is>
      </c>
      <c r="B49" s="5" t="n">
        <v>6273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Mar. 31, 2022</t>
        </is>
      </c>
      <c r="B50" s="6" t="n">
        <v>627</v>
      </c>
      <c r="C50" s="4" t="inlineStr">
        <is>
          <t xml:space="preserve"> </t>
        </is>
      </c>
      <c r="D50" s="5" t="n">
        <v>710593</v>
      </c>
      <c r="E50" s="4" t="inlineStr">
        <is>
          <t xml:space="preserve"> </t>
        </is>
      </c>
      <c r="F50" s="5" t="n">
        <v>-716145</v>
      </c>
      <c r="G50" s="4" t="inlineStr">
        <is>
          <t xml:space="preserve"> </t>
        </is>
      </c>
      <c r="H50" s="5" t="n">
        <v>-4925</v>
      </c>
    </row>
    <row r="51">
      <c r="A51" s="4" t="inlineStr">
        <is>
          <t>Balance (in shares) at Mar. 31, 2022</t>
        </is>
      </c>
      <c r="B51" s="5" t="n">
        <v>6273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 expense</t>
        </is>
      </c>
      <c r="B53" s="4" t="inlineStr">
        <is>
          <t xml:space="preserve"> </t>
        </is>
      </c>
      <c r="C53" s="4" t="inlineStr">
        <is>
          <t xml:space="preserve"> </t>
        </is>
      </c>
      <c r="D53" s="5" t="n">
        <v>3072</v>
      </c>
      <c r="E53" s="4" t="inlineStr">
        <is>
          <t xml:space="preserve"> </t>
        </is>
      </c>
      <c r="F53" s="4" t="inlineStr">
        <is>
          <t xml:space="preserve"> </t>
        </is>
      </c>
      <c r="G53" s="4" t="inlineStr">
        <is>
          <t xml:space="preserve"> </t>
        </is>
      </c>
      <c r="H53" s="5" t="n">
        <v>3072</v>
      </c>
    </row>
    <row r="54">
      <c r="A54" s="4" t="inlineStr">
        <is>
          <t>Net loss</t>
        </is>
      </c>
      <c r="B54" s="4" t="inlineStr">
        <is>
          <t xml:space="preserve"> </t>
        </is>
      </c>
      <c r="C54" s="4" t="inlineStr">
        <is>
          <t xml:space="preserve"> </t>
        </is>
      </c>
      <c r="D54" s="4" t="inlineStr">
        <is>
          <t xml:space="preserve"> </t>
        </is>
      </c>
      <c r="E54" s="4" t="inlineStr">
        <is>
          <t xml:space="preserve"> </t>
        </is>
      </c>
      <c r="F54" s="5" t="n">
        <v>-30849</v>
      </c>
      <c r="G54" s="4" t="inlineStr">
        <is>
          <t xml:space="preserve"> </t>
        </is>
      </c>
      <c r="H54" s="5" t="n">
        <v>-30849</v>
      </c>
    </row>
    <row r="55">
      <c r="A55" s="4" t="inlineStr">
        <is>
          <t>Balance at Jun. 30, 2022</t>
        </is>
      </c>
      <c r="B55" s="6" t="n">
        <v>627</v>
      </c>
      <c r="C55" s="4" t="inlineStr">
        <is>
          <t xml:space="preserve"> </t>
        </is>
      </c>
      <c r="D55" s="5" t="n">
        <v>713665</v>
      </c>
      <c r="E55" s="4" t="inlineStr">
        <is>
          <t xml:space="preserve"> </t>
        </is>
      </c>
      <c r="F55" s="5" t="n">
        <v>-746994</v>
      </c>
      <c r="G55" s="4" t="inlineStr">
        <is>
          <t xml:space="preserve"> </t>
        </is>
      </c>
      <c r="H55" s="5" t="n">
        <v>-32702</v>
      </c>
    </row>
    <row r="56">
      <c r="A56" s="4" t="inlineStr">
        <is>
          <t>Balance (in shares) at Jun. 30, 2022</t>
        </is>
      </c>
      <c r="B56" s="5" t="n">
        <v>6273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 expense</t>
        </is>
      </c>
      <c r="B58" s="4" t="inlineStr">
        <is>
          <t xml:space="preserve"> </t>
        </is>
      </c>
      <c r="C58" s="4" t="inlineStr">
        <is>
          <t xml:space="preserve"> </t>
        </is>
      </c>
      <c r="D58" s="5" t="n">
        <v>3844</v>
      </c>
      <c r="E58" s="4" t="inlineStr">
        <is>
          <t xml:space="preserve"> </t>
        </is>
      </c>
      <c r="F58" s="4" t="inlineStr">
        <is>
          <t xml:space="preserve"> </t>
        </is>
      </c>
      <c r="G58" s="4" t="inlineStr">
        <is>
          <t xml:space="preserve"> </t>
        </is>
      </c>
      <c r="H58" s="5" t="n">
        <v>3844</v>
      </c>
    </row>
    <row r="59">
      <c r="A59" s="4" t="inlineStr">
        <is>
          <t>Net loss</t>
        </is>
      </c>
      <c r="B59" s="4" t="inlineStr">
        <is>
          <t xml:space="preserve"> </t>
        </is>
      </c>
      <c r="C59" s="4" t="inlineStr">
        <is>
          <t xml:space="preserve"> </t>
        </is>
      </c>
      <c r="D59" s="4" t="inlineStr">
        <is>
          <t xml:space="preserve"> </t>
        </is>
      </c>
      <c r="E59" s="4" t="inlineStr">
        <is>
          <t xml:space="preserve"> </t>
        </is>
      </c>
      <c r="F59" s="5" t="n">
        <v>-17456</v>
      </c>
      <c r="G59" s="4" t="inlineStr">
        <is>
          <t xml:space="preserve"> </t>
        </is>
      </c>
      <c r="H59" s="5" t="n">
        <v>-17456</v>
      </c>
    </row>
    <row r="60">
      <c r="A60" s="4" t="inlineStr">
        <is>
          <t>Balance at Sep. 30, 2022</t>
        </is>
      </c>
      <c r="B60" s="6" t="n">
        <v>627</v>
      </c>
      <c r="C60" s="4" t="inlineStr">
        <is>
          <t xml:space="preserve"> </t>
        </is>
      </c>
      <c r="D60" s="6" t="n">
        <v>717509</v>
      </c>
      <c r="E60" s="4" t="inlineStr">
        <is>
          <t xml:space="preserve"> </t>
        </is>
      </c>
      <c r="F60" s="6" t="n">
        <v>-764450</v>
      </c>
      <c r="G60" s="4" t="inlineStr">
        <is>
          <t xml:space="preserve"> </t>
        </is>
      </c>
      <c r="H60" s="6" t="n">
        <v>-46314</v>
      </c>
    </row>
    <row r="61">
      <c r="A61" s="4" t="inlineStr">
        <is>
          <t>Balance (in shares) at Sep. 30, 2022</t>
        </is>
      </c>
      <c r="B61" s="5" t="n">
        <v>6273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Fair Value of Employee Option Grant Estimated on Date of Grant (Details) - Outstanding options to purchase common stock - $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t>
        </is>
      </c>
      <c r="B3" s="4" t="inlineStr">
        <is>
          <t xml:space="preserve"> </t>
        </is>
      </c>
      <c r="C3" s="4" t="inlineStr">
        <is>
          <t xml:space="preserve"> </t>
        </is>
      </c>
    </row>
    <row r="4">
      <c r="A4" s="4" t="inlineStr">
        <is>
          <t>Estimated weighted-average fair value (USD per share)</t>
        </is>
      </c>
      <c r="B4" s="7" t="n">
        <v>2.97</v>
      </c>
      <c r="C4" s="7" t="n">
        <v>2.93</v>
      </c>
    </row>
    <row r="5">
      <c r="A5" s="4" t="inlineStr">
        <is>
          <t>Weighted Average</t>
        </is>
      </c>
      <c r="B5" s="4" t="inlineStr">
        <is>
          <t xml:space="preserve"> </t>
        </is>
      </c>
      <c r="C5" s="4" t="inlineStr">
        <is>
          <t xml:space="preserve"> </t>
        </is>
      </c>
    </row>
    <row r="6">
      <c r="A6" s="3" t="inlineStr">
        <is>
          <t>Weighted-average assumptions:</t>
        </is>
      </c>
      <c r="B6" s="4" t="inlineStr">
        <is>
          <t xml:space="preserve"> </t>
        </is>
      </c>
      <c r="C6" s="4" t="inlineStr">
        <is>
          <t xml:space="preserve"> </t>
        </is>
      </c>
    </row>
    <row r="7">
      <c r="A7" s="4" t="inlineStr">
        <is>
          <t>Expected volatility</t>
        </is>
      </c>
      <c r="B7" s="10" t="n">
        <v>0.89</v>
      </c>
      <c r="C7" s="10" t="n">
        <v>0.88</v>
      </c>
    </row>
    <row r="8">
      <c r="A8" s="4" t="inlineStr">
        <is>
          <t>Expected life, in years</t>
        </is>
      </c>
      <c r="B8" s="4" t="inlineStr">
        <is>
          <t>6 years</t>
        </is>
      </c>
      <c r="C8" s="4" t="inlineStr">
        <is>
          <t>6 years</t>
        </is>
      </c>
    </row>
    <row r="9">
      <c r="A9" s="4" t="inlineStr">
        <is>
          <t>Risk-free interest rate</t>
        </is>
      </c>
      <c r="B9" s="9" t="n">
        <v>0.0283</v>
      </c>
      <c r="C9" s="9" t="n">
        <v>0.0281</v>
      </c>
    </row>
    <row r="10">
      <c r="A10" s="4" t="inlineStr">
        <is>
          <t>Expected dividend yield</t>
        </is>
      </c>
      <c r="B10" s="10" t="n">
        <v>0</v>
      </c>
      <c r="C10"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and Related Information (Details) $ / shares in Units, $ in Thousands</t>
        </is>
      </c>
      <c r="B1" s="2" t="inlineStr">
        <is>
          <t>9 Months Ended</t>
        </is>
      </c>
    </row>
    <row r="2">
      <c r="B2" s="2" t="inlineStr">
        <is>
          <t>Sep. 30, 2022 USD ($) $ / shares shares</t>
        </is>
      </c>
    </row>
    <row r="3">
      <c r="A3" s="3" t="inlineStr">
        <is>
          <t>Options Outstanding</t>
        </is>
      </c>
      <c r="B3" s="4" t="inlineStr">
        <is>
          <t xml:space="preserve"> </t>
        </is>
      </c>
    </row>
    <row r="4">
      <c r="A4" s="4" t="inlineStr">
        <is>
          <t>Beginning balance (shares) | shares</t>
        </is>
      </c>
      <c r="B4" s="5" t="n">
        <v>12709887</v>
      </c>
    </row>
    <row r="5">
      <c r="A5" s="4" t="inlineStr">
        <is>
          <t>Granted (shares) | shares</t>
        </is>
      </c>
      <c r="B5" s="5" t="n">
        <v>2631334</v>
      </c>
    </row>
    <row r="6">
      <c r="A6" s="4" t="inlineStr">
        <is>
          <t>Exercised (shares) | shares</t>
        </is>
      </c>
      <c r="B6" s="5" t="n">
        <v>-101160</v>
      </c>
    </row>
    <row r="7">
      <c r="A7" s="4" t="inlineStr">
        <is>
          <t>Forfeited (shares) | shares</t>
        </is>
      </c>
      <c r="B7" s="5" t="n">
        <v>-574203</v>
      </c>
    </row>
    <row r="8">
      <c r="A8" s="4" t="inlineStr">
        <is>
          <t>Ending balance (shares) | shares</t>
        </is>
      </c>
      <c r="B8" s="5" t="n">
        <v>14665858</v>
      </c>
    </row>
    <row r="9">
      <c r="A9" s="4" t="inlineStr">
        <is>
          <t>Vested and expected to vest (shares) | shares</t>
        </is>
      </c>
      <c r="B9" s="5" t="n">
        <v>14202672</v>
      </c>
    </row>
    <row r="10">
      <c r="A10" s="4" t="inlineStr">
        <is>
          <t>Exercisable (shares) | shares</t>
        </is>
      </c>
      <c r="B10" s="5" t="n">
        <v>10277595</v>
      </c>
    </row>
    <row r="11">
      <c r="A11" s="3" t="inlineStr">
        <is>
          <t>Weighted-Average Exercise Price per Share</t>
        </is>
      </c>
      <c r="B11" s="4" t="inlineStr">
        <is>
          <t xml:space="preserve"> </t>
        </is>
      </c>
    </row>
    <row r="12">
      <c r="A12" s="4" t="inlineStr">
        <is>
          <t>Beginning balance (USD per share) | $ / shares</t>
        </is>
      </c>
      <c r="B12" s="7" t="n">
        <v>12.61</v>
      </c>
    </row>
    <row r="13">
      <c r="A13" s="4" t="inlineStr">
        <is>
          <t>Granted (USD per share) | $ / shares</t>
        </is>
      </c>
      <c r="B13" s="8" t="n">
        <v>3.96</v>
      </c>
    </row>
    <row r="14">
      <c r="A14" s="4" t="inlineStr">
        <is>
          <t>Exercised (USD per share) | $ / shares</t>
        </is>
      </c>
      <c r="B14" s="8" t="n">
        <v>4.1</v>
      </c>
    </row>
    <row r="15">
      <c r="A15" s="4" t="inlineStr">
        <is>
          <t>Forfeited (USD per share) | $ / shares</t>
        </is>
      </c>
      <c r="B15" s="8" t="n">
        <v>13.58</v>
      </c>
    </row>
    <row r="16">
      <c r="A16" s="4" t="inlineStr">
        <is>
          <t>Ending balance (USD per share) | $ / shares</t>
        </is>
      </c>
      <c r="B16" s="8" t="n">
        <v>11.08</v>
      </c>
    </row>
    <row r="17">
      <c r="A17" s="4" t="inlineStr">
        <is>
          <t>Vested and expected to vest (USD per share) | $ / shares</t>
        </is>
      </c>
      <c r="B17" s="8" t="n">
        <v>11.16</v>
      </c>
    </row>
    <row r="18">
      <c r="A18" s="4" t="inlineStr">
        <is>
          <t>Exercisable (USD per share) | $ / shares</t>
        </is>
      </c>
      <c r="B18" s="7" t="n">
        <v>12.11</v>
      </c>
    </row>
    <row r="19">
      <c r="A19" s="3" t="inlineStr">
        <is>
          <t>Weighted- Average Remaining Contractual Life</t>
        </is>
      </c>
      <c r="B19" s="4" t="inlineStr">
        <is>
          <t xml:space="preserve"> </t>
        </is>
      </c>
    </row>
    <row r="20">
      <c r="A20" s="4" t="inlineStr">
        <is>
          <t>Balance (in years)</t>
        </is>
      </c>
      <c r="B20" s="4" t="inlineStr">
        <is>
          <t>5 years 8 months 12 days</t>
        </is>
      </c>
    </row>
    <row r="21">
      <c r="A21" s="4" t="inlineStr">
        <is>
          <t>Vested and expected to vest (in years)</t>
        </is>
      </c>
      <c r="B21" s="4" t="inlineStr">
        <is>
          <t>5 years 7 months 6 days</t>
        </is>
      </c>
    </row>
    <row r="22">
      <c r="A22" s="4" t="inlineStr">
        <is>
          <t>Exercisable (in years)</t>
        </is>
      </c>
      <c r="B22" s="4" t="inlineStr">
        <is>
          <t>4 years 2 months 12 days</t>
        </is>
      </c>
    </row>
    <row r="23">
      <c r="A23" s="3" t="inlineStr">
        <is>
          <t>Aggregate Intrinsic Value</t>
        </is>
      </c>
      <c r="B23" s="4" t="inlineStr">
        <is>
          <t xml:space="preserve"> </t>
        </is>
      </c>
    </row>
    <row r="24">
      <c r="A24" s="4" t="inlineStr">
        <is>
          <t>Balance | $</t>
        </is>
      </c>
      <c r="B24" s="6" t="n">
        <v>78</v>
      </c>
    </row>
    <row r="25">
      <c r="A25" s="4" t="inlineStr">
        <is>
          <t>Vested and expected to vest | $</t>
        </is>
      </c>
      <c r="B25" s="6" t="n">
        <v>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9 Months Ended</t>
        </is>
      </c>
    </row>
    <row r="2">
      <c r="B2" s="2" t="inlineStr">
        <is>
          <t>Sep. 30, 2022 USD ($) shares</t>
        </is>
      </c>
    </row>
    <row r="3">
      <c r="A3" s="4" t="inlineStr">
        <is>
          <t>Outstanding options to purchase common stock</t>
        </is>
      </c>
      <c r="B3" s="4" t="inlineStr">
        <is>
          <t xml:space="preserve"> </t>
        </is>
      </c>
    </row>
    <row r="4">
      <c r="A4" s="3" t="inlineStr">
        <is>
          <t>Share-based Compensation Arrangement by Share-based Payment Award</t>
        </is>
      </c>
      <c r="B4" s="4" t="inlineStr">
        <is>
          <t xml:space="preserve"> </t>
        </is>
      </c>
    </row>
    <row r="5">
      <c r="A5" s="4" t="inlineStr">
        <is>
          <t>Unvested options outstanding (shares)</t>
        </is>
      </c>
      <c r="B5" s="5" t="n">
        <v>4400000</v>
      </c>
    </row>
    <row r="6">
      <c r="A6" s="4" t="inlineStr">
        <is>
          <t>Period for recognition</t>
        </is>
      </c>
      <c r="B6" s="4" t="inlineStr">
        <is>
          <t>2 years 4 months 24 days</t>
        </is>
      </c>
    </row>
    <row r="7">
      <c r="A7" s="4" t="inlineStr">
        <is>
          <t>Unrecognized compensation expense | $</t>
        </is>
      </c>
      <c r="B7" s="14" t="n">
        <v>22.6</v>
      </c>
    </row>
    <row r="8">
      <c r="A8" s="4" t="inlineStr">
        <is>
          <t>Restricted Stock Units</t>
        </is>
      </c>
      <c r="B8" s="4" t="inlineStr">
        <is>
          <t xml:space="preserve"> </t>
        </is>
      </c>
    </row>
    <row r="9">
      <c r="A9" s="3" t="inlineStr">
        <is>
          <t>Share-based Compensation Arrangement by Share-based Payment Award</t>
        </is>
      </c>
      <c r="B9" s="4" t="inlineStr">
        <is>
          <t xml:space="preserve"> </t>
        </is>
      </c>
    </row>
    <row r="10">
      <c r="A10" s="4" t="inlineStr">
        <is>
          <t>Restricted stock units, unvested</t>
        </is>
      </c>
      <c r="B10" s="5" t="n">
        <v>200000</v>
      </c>
    </row>
    <row r="11">
      <c r="A11" s="4" t="inlineStr">
        <is>
          <t>Yearly vesting percentage</t>
        </is>
      </c>
      <c r="B11" s="10"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1316</v>
      </c>
      <c r="C4" s="6" t="n">
        <v>-86386</v>
      </c>
    </row>
    <row r="5">
      <c r="A5" s="3" t="inlineStr">
        <is>
          <t>Adjustments to reconcile net loss to net cash used in operating activities:</t>
        </is>
      </c>
      <c r="B5" s="4" t="inlineStr">
        <is>
          <t xml:space="preserve"> </t>
        </is>
      </c>
      <c r="C5" s="4" t="inlineStr">
        <is>
          <t xml:space="preserve"> </t>
        </is>
      </c>
    </row>
    <row r="6">
      <c r="A6" s="4" t="inlineStr">
        <is>
          <t>Early termination of operating lease</t>
        </is>
      </c>
      <c r="B6" s="5" t="n">
        <v>-454</v>
      </c>
      <c r="C6" s="4" t="inlineStr">
        <is>
          <t xml:space="preserve"> </t>
        </is>
      </c>
    </row>
    <row r="7">
      <c r="A7" s="4" t="inlineStr">
        <is>
          <t>Stock-based compensation expense</t>
        </is>
      </c>
      <c r="B7" s="5" t="n">
        <v>10808</v>
      </c>
      <c r="C7" s="5" t="n">
        <v>12082</v>
      </c>
    </row>
    <row r="8">
      <c r="A8" s="4" t="inlineStr">
        <is>
          <t>Non-cash interest expense</t>
        </is>
      </c>
      <c r="B8" s="5" t="n">
        <v>1361</v>
      </c>
      <c r="C8" s="5" t="n">
        <v>1256</v>
      </c>
    </row>
    <row r="9">
      <c r="A9" s="4" t="inlineStr">
        <is>
          <t>Depreciation and amortization</t>
        </is>
      </c>
      <c r="B9" s="5" t="n">
        <v>789</v>
      </c>
      <c r="C9" s="5" t="n">
        <v>1062</v>
      </c>
    </row>
    <row r="10">
      <c r="A10" s="3" t="inlineStr">
        <is>
          <t>Changes in operating assets and liabilities:</t>
        </is>
      </c>
      <c r="B10" s="4" t="inlineStr">
        <is>
          <t xml:space="preserve"> </t>
        </is>
      </c>
      <c r="C10" s="4" t="inlineStr">
        <is>
          <t xml:space="preserve"> </t>
        </is>
      </c>
    </row>
    <row r="11">
      <c r="A11" s="4" t="inlineStr">
        <is>
          <t>Receivables</t>
        </is>
      </c>
      <c r="B11" s="5" t="n">
        <v>24301</v>
      </c>
      <c r="C11" s="5" t="n">
        <v>-30057</v>
      </c>
    </row>
    <row r="12">
      <c r="A12" s="4" t="inlineStr">
        <is>
          <t>Prepaid expenses and other</t>
        </is>
      </c>
      <c r="B12" s="5" t="n">
        <v>1769</v>
      </c>
      <c r="C12" s="5" t="n">
        <v>5740</v>
      </c>
    </row>
    <row r="13">
      <c r="A13" s="4" t="inlineStr">
        <is>
          <t>OMIDRIA contract royalty asset</t>
        </is>
      </c>
      <c r="B13" s="5" t="n">
        <v>-6815</v>
      </c>
      <c r="C13" s="4" t="inlineStr">
        <is>
          <t xml:space="preserve"> </t>
        </is>
      </c>
    </row>
    <row r="14">
      <c r="A14" s="4" t="inlineStr">
        <is>
          <t>Accounts payable and accrued expense</t>
        </is>
      </c>
      <c r="B14" s="5" t="n">
        <v>-11544</v>
      </c>
      <c r="C14" s="5" t="n">
        <v>4796</v>
      </c>
    </row>
    <row r="15">
      <c r="A15" s="4" t="inlineStr">
        <is>
          <t>Net cash used in operating activities</t>
        </is>
      </c>
      <c r="B15" s="5" t="n">
        <v>-61101</v>
      </c>
      <c r="C15" s="5" t="n">
        <v>-91507</v>
      </c>
    </row>
    <row r="16">
      <c r="A16" s="3" t="inlineStr">
        <is>
          <t>Investing activities:</t>
        </is>
      </c>
      <c r="B16" s="4" t="inlineStr">
        <is>
          <t xml:space="preserve"> </t>
        </is>
      </c>
      <c r="C16" s="4" t="inlineStr">
        <is>
          <t xml:space="preserve"> </t>
        </is>
      </c>
    </row>
    <row r="17">
      <c r="A17" s="4" t="inlineStr">
        <is>
          <t>Purchases of investments</t>
        </is>
      </c>
      <c r="B17" s="5" t="n">
        <v>-103573</v>
      </c>
      <c r="C17" s="5" t="n">
        <v>-5</v>
      </c>
    </row>
    <row r="18">
      <c r="A18" s="4" t="inlineStr">
        <is>
          <t>Proceeds from the sale and maturities of investments</t>
        </is>
      </c>
      <c r="B18" s="5" t="n">
        <v>84600</v>
      </c>
      <c r="C18" s="5" t="n">
        <v>81500</v>
      </c>
    </row>
    <row r="19">
      <c r="A19" s="4" t="inlineStr">
        <is>
          <t>Purchases of property and equipment</t>
        </is>
      </c>
      <c r="B19" s="5" t="n">
        <v>-100</v>
      </c>
      <c r="C19" s="5" t="n">
        <v>-203</v>
      </c>
    </row>
    <row r="20">
      <c r="A20" s="4" t="inlineStr">
        <is>
          <t>Net cash provided by (used in) investing activities</t>
        </is>
      </c>
      <c r="B20" s="5" t="n">
        <v>-19073</v>
      </c>
      <c r="C20" s="5" t="n">
        <v>81292</v>
      </c>
    </row>
    <row r="21">
      <c r="A21" s="3" t="inlineStr">
        <is>
          <t>Financing activities:</t>
        </is>
      </c>
      <c r="B21" s="4" t="inlineStr">
        <is>
          <t xml:space="preserve"> </t>
        </is>
      </c>
      <c r="C21" s="4" t="inlineStr">
        <is>
          <t xml:space="preserve"> </t>
        </is>
      </c>
    </row>
    <row r="22">
      <c r="A22" s="4" t="inlineStr">
        <is>
          <t>Proceeds from OMIDRIA liability for future royalties</t>
        </is>
      </c>
      <c r="B22" s="5" t="n">
        <v>125000</v>
      </c>
      <c r="C22" s="4" t="inlineStr">
        <is>
          <t xml:space="preserve"> </t>
        </is>
      </c>
    </row>
    <row r="23">
      <c r="A23" s="4" t="inlineStr">
        <is>
          <t>Proceeds upon exercise of stock options and warrants</t>
        </is>
      </c>
      <c r="B23" s="5" t="n">
        <v>414</v>
      </c>
      <c r="C23" s="5" t="n">
        <v>8076</v>
      </c>
    </row>
    <row r="24">
      <c r="A24" s="4" t="inlineStr">
        <is>
          <t>Payments on finance lease obligations</t>
        </is>
      </c>
      <c r="B24" s="5" t="n">
        <v>-515</v>
      </c>
      <c r="C24" s="5" t="n">
        <v>-706</v>
      </c>
    </row>
    <row r="25">
      <c r="A25" s="4" t="inlineStr">
        <is>
          <t>At the market offering costs</t>
        </is>
      </c>
      <c r="B25" s="4" t="inlineStr">
        <is>
          <t xml:space="preserve"> </t>
        </is>
      </c>
      <c r="C25" s="5" t="n">
        <v>-241</v>
      </c>
    </row>
    <row r="26">
      <c r="A26" s="4" t="inlineStr">
        <is>
          <t>Net cash provided by financing activities</t>
        </is>
      </c>
      <c r="B26" s="5" t="n">
        <v>124899</v>
      </c>
      <c r="C26" s="5" t="n">
        <v>7129</v>
      </c>
    </row>
    <row r="27">
      <c r="A27" s="4" t="inlineStr">
        <is>
          <t>Net decrease in cash and cash equivalents</t>
        </is>
      </c>
      <c r="B27" s="5" t="n">
        <v>44725</v>
      </c>
      <c r="C27" s="5" t="n">
        <v>-3086</v>
      </c>
    </row>
    <row r="28">
      <c r="A28" s="4" t="inlineStr">
        <is>
          <t>Cash and cash equivalents at beginning of period</t>
        </is>
      </c>
      <c r="B28" s="5" t="n">
        <v>100808</v>
      </c>
      <c r="C28" s="5" t="n">
        <v>10501</v>
      </c>
    </row>
    <row r="29">
      <c r="A29" s="4" t="inlineStr">
        <is>
          <t>Cash and cash equivalents at end of period</t>
        </is>
      </c>
      <c r="B29" s="5" t="n">
        <v>145533</v>
      </c>
      <c r="C29" s="5" t="n">
        <v>7415</v>
      </c>
    </row>
    <row r="30">
      <c r="A30" s="3" t="inlineStr">
        <is>
          <t>Supplemental cash flow information</t>
        </is>
      </c>
      <c r="B30" s="4" t="inlineStr">
        <is>
          <t xml:space="preserve"> </t>
        </is>
      </c>
      <c r="C30" s="4" t="inlineStr">
        <is>
          <t xml:space="preserve"> </t>
        </is>
      </c>
    </row>
    <row r="31">
      <c r="A31" s="4" t="inlineStr">
        <is>
          <t>Cash paid for interest</t>
        </is>
      </c>
      <c r="B31" s="5" t="n">
        <v>13437</v>
      </c>
      <c r="C31" s="5" t="n">
        <v>14889</v>
      </c>
    </row>
    <row r="32">
      <c r="A32" s="4" t="inlineStr">
        <is>
          <t>Property acquired under finance lease</t>
        </is>
      </c>
      <c r="B32" s="6" t="n">
        <v>806</v>
      </c>
      <c r="C32" s="6" t="n">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Note 1—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eases, including complement-mediated diseases and cancers related to dysfunction of the immune system, as well as addictive and compulsive disorders. We marketed our first drug product, OMIDRIA ® ​ Our drug candidate narsoplimab, targeting mannan-binding lectin-associated serine protease-2 (“MASP-2”) and the lectin pathway of complement, is the subject of a biologics license application (“BLA”) pending before the U.S. Food and Drug Administration (“FDA”) for the treatment of hematopoietic stem cell transplant-associated thrombotic microangiopathy (“HSCT-TMA”). On October 18, 2021, we announced the receipt of a Complete Response Letter (“CRL”) from FDA indicating that the BLA could not be approved as submitted. In November 2022, we received the decision by FDA’s Office of New Drugs (“OND”) denying our appeal of the CRL. Although our appeal was denied, the decision proposes a path forward for resubmission of the BLA based on survival data from the completed pivotal trial versus a historical control group, with or without an independent literature analysis. ​ Clinical development of narsoplimab also includes programs focused on complement-mediated disorders, including immunoglobulin A (“IgA”) nephropathy, atypical hemolytic uremic syndrome (“aHUS”) and COVID-19. Our pipeline of investigational agents also includes: our long-acting MASP-2 inhibitor OMS1029, which is currently in a Phase 1 clinical trial, and OMS906, our inhibitor of mannan-binding lectin-associated serine protease 3 (“MASP-3”) targeting the alternative pathway of complement, which has completed a Phase 1 clinical trial and is being advanced into clinical programs for paroxysmal nocturnal hemoglobinuria (“PNH”) and complement 3 (“C3”) glomerulopathy.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have been prepared in accordance with U.S. generally accepted accounting principles (“GAAP”). Certain prior year amounts in the condensed consolidated balance sheets, statements of operations, statements of stockholders’ equity (deficit) and statements of cash flows and the notes to the condensed consolidated financial statements have been reclassified in the condensed consolidated financial statements to conform to the current year presentation. Sale of OMIDRIA Assets On December 23, 2021, we completed the sale of OMIDRIA and certain related assets and liabilities to Rayner Surgical Inc. (“Rayner”) pursuant to an Asset Purchase Agreement dated December 1, 2021 (the “Asset Purchase Agreement”). We received a payment of $126.0 million at closing and receive royalty payments on worldwide sales of OMIDRIA and potentially a $200.0 million milestone payment if separate payment for OMIDRIA is secured in the U.S. for a continuous period of at least four years before January 1, 2025. ​ As a result of the divestiture, the results of OMIDRIA operations (e.g., revenues and operating costs) are included in discontinued operations in our condensed consolidated statements of operations and comprehensive loss for all periods presented (see “Note 3 – Discontinued Operations”). ​ Risks and Uncertainties As of September 30, 2022, we had cash, cash equivalents and short-term investments of $221.0 million and outstanding accounts receivable of $13.9 million. Our loss for the quarter ended September 30, 2022 was $17.5 million. Included in our loss for the quarter was a $29.0 million noncash benefit related to the revaluation of our OMIDRIA contract royalty asset, which was partially offset by $4.6 million of noncash operating expenses. Our loss for the nine months ended September 30, 2022 was $81.3 million and included $30.5 million of noncash benefit related to the revaluation of our OMIDRIA contract royalty asset along with differences between actual and estimated royalties in the third quarter, which was partially offset by $12.5 million of noncash operating expenses. ​ We plan to continue to fund our operations for the next twelve months with our existing cash and investments, our current accounts receivable, and our portion of OMIDRIA royalties. There is also the potential for us to receive a $200.0 million milestone related to achievement of long-term OMIDRIA separate payment if, prior to January 1, 2025, separate payment for OMIDRIA is secured under Medicare Part B for at least four continuous years. If FDA approval is granted for narsoplimab for HSCT-TMA, we expect that sales of narsoplimab will also provide funds for our operations We have a sales agreement through which we may, from time to time, offer and sell shares of our common stock in an “at the market” equity offering for aggregate sales proceeds of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 Management believes the assets on hand along with our portion of expected OMIDRIA royalties to be received are adequate to finance our operations at least through November 9, 2023. Accordingly, the accompanying condensed consolidated financial statements have been prepared on a going-concern basis, which contemplates the realization of assets and the satisfaction of liabilities in the normal course of business. ​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Significant Accounting Policies 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for all periods presented in the condensed consolidated statements of operations and comprehensive loss. Results of discontinued operations include all revenues and expenses directly derived from such businesses; general corporate overhead is not allocated to discontinued operations. The OMIDRIA assets sold to Rayner qualify as a discontinued operation (see “Note 3 – Discontinued Operations”). OMIDRIA Royalties and OMIDRIA Contract Royalty Assets We have rights to receive future royalties from Rayner on OMIDRIA net sales at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net of tax, we would receive using a range of potential outcomes, to the extent that it is probable that a significant reversal in the amount of cumulative income recognized will not occur. Accordingly, the contract royalty asset excludes the achievement of the potential $200.0 million milestone payment and any non-U.S. royalties to the extent it is probable that a significant reversal in the amount of cumulative income recognized will not occur. Royalties earned are primarily recorded as a reduction to the OMIDRIA contract royalty asset. The amounts recorded in discontinued operations will reflect interest earned on the outstanding OMIDRIA contract royalty asset and any amounts received that are different from the expected royalties recorded at closing. The OMIDRIA contract royalty asset is re-measured periodically using the expected value approach based on actual results and future expectations. Any required adjustment to the OMIDRIA contract royalty asset will be recorded into discontinued operations. OMIDRIA Royalty Obligation On September 30, 2022, we sold to DRI Healthcare Acquisitions LP (“DRI”) an interest in a portion of our future OMIDRIA royalty receipts for a purchase price of $125.0 million in cash (see “Note 8 – OMIDRIA Royalty Obligation”). The $125.0 million cash consideration obtained is classified as liability and is recorded as an “OMIDRIA royalty obligation” on our condensed consolidated balance sheet. The liability is being amortized over the term of the arrangement using the implied effective interest rate of 9.4% and interest expense is recorded as a component of continuing operations. To the extent our estimates of future royalties are greater or less than previous estimates, we will adjust the carrying amount of the liability for future OMIDRIA royalties to the present value of the revised estimated cash flows, discounted at the original effective interest rate utilizing the cumulative catch-up method. The offset to the adjustment would be recognized as a component of net income (loss) from continuing operations. OMIDRIA Revenue Recognition Prior to the sale of OMIDRIA on December 23, 2021, when we entered into a customer contract, we performed the following five steps: (i) identified the contract with a customer; (ii) identified the performance obligations in the contract; (iii) determined the transaction price; (iv) allocated the transaction price to the performance obligations in the contract; and (v) recognized revenue when (or as) we satisfy a performance obligation. We generally recorded OMIDRIA product sales when the product was delivered to our wholesalers. OMIDRIA product sales were recorded net of wholesaler distribution fees and estimated chargebacks, rebates, returns and purchase-volume discounts. Accruals or allowances were established for these deductions in the same period when revenue was recognized, and actual amounts incurred were offset against the applicable accruals or allowances. We reflected each of these accruals or allowances as either a reduction in the related accounts receivable or as an accrued liability, depending on how the amount is expected to be settled. Inventory We expense inventory costs related to product candidates as research and development expenses until regulatory approval is reasonably assured in the U.S. or the European Union (the “EU”). Once approval is reasonably assured, costs, including amounts related to third-party manufacturing, transportation and internal labor and overhead, will be capitalized. Right of 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Stock-Based Compensation Stock-based compensation expense is recognized for all share-based payments, including grants of stock option awards and restricted stock unit awards (“RSU”),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Discontinued Operations</t>
        </is>
      </c>
      <c r="B4" s="4" t="inlineStr">
        <is>
          <t>Note 3—Discontinued Operations On December 23, 2021, we completed the sale of OMIDRIA and certain related assets, including inventory and prepaid expenses. We retained the outstanding accounts receivable and all outstanding liabilities related to OMIDRIA as of the closing date. ​ Upon closing, we received an up-front cash payment of $126.0 million. We receive a 50% royalty on OMIDRIA net sales in the U.S. until the earlier of January 1, 2025 or the payment of the $200.0 million milestone described below. After such date, we will receive a 30% royalty on OMIDRIA net sales in the U.S. (the “U.S. base royalty rate”) until the expiration or termination of the last issued and unexpired U.S. patent. The U.S. base royalty rate is reduced to 10% upon the occurrence of certain events described in the Asset Purchase Agreement, including during any specific period in which OMIDRIA is no longer eligible for separate payment. We will also receive a royalty of 15% on OMIDRIA net sales outside the U.S. on a country-by-country basis until the expiration or termination of the last issued and unexpired OMIDRIA patent in such country. We will receive a $200.0 million milestone payment if, prior to January 1, 2025, separate payment for OMIDRIA is secured in the U.S. for a continuous period of at least four years. ​ During the three and nine months ended September 30, 2022, we earned royalties of $16.5 million and $47.6 million, respectively, on sales of OMIDRIA which we recorded as a reduction from the OMIDRIA contract royalty asset. During the three and nine months ended September 30, 2022, we also recorded $37.3 million and $54.7 million, respectively, of income in discontinued operations representing interest income and remeasurement adjustments to the OMIDRIA contract royalty asset. The following schedule presents a rollforward of the OMIDRIA contract royalty asset (in thousands): ​ ​ ​ ​ ​ OMIDRIA contract royalty asset at December 31, 2021 ​ $ 184,570 Royalties earned ​ ​ (47,555) Royalty interest income and other ​ ​ 23,857 Remeasurement adjustments ​ ​ 30,513 OMIDRIA contract royalty asset at September 30, 2022 ​ $ 191,385 ​ Net income from discontinued operations is as follows: ​ ​ ​ ​ ​ ​ ​ ​ ​ ​ ​ ​ ​ ​ ​ ​ Three Months Ended ​ Nine Months Ended ​ ​ September 30, ​ September 30, ​ ​ 2022 2021 ​ 2022 2021 ​ ​ (In thousands) Product sales, net ​ $ — ​ $ 30,004 ​ $ — ​ $ 79,888 Royalty interest income and other ​ ​ 8,229 ​ ​ — ​ ​ 23,857 ​ ​ — Remeasurement adjustments ​ ​ 29,043 ​ ​ — ​ ​ 30,513 ​ ​ — Other income (expenses), net ​ ​ 64 ​ ​ (8,429) ​ ​ 295 ​ ​ (22,040) Net income from discontinued operations ​ $ 37,336 ​ $ 21,575 ​ $ 54,665 ​ $ 57,848 ​ Cash flow from discontinued operations is as follows: ​ ​ ​ ​ ​ ​ ​ ​ ​ ​ Nine Months Ended ​ ​ September 30, ​ 2022 2021 ​ ​ (In thousands) Total operating inflows (outflows) from discontinued operations ​ $ 12,037 ​ $ (23,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1:26Z</dcterms:created>
  <dcterms:modified xmlns:dcterms="http://purl.org/dc/terms/" xmlns:xsi="http://www.w3.org/2001/XMLSchema-instance" xsi:type="dcterms:W3CDTF">2022-11-09T21:11:26Z</dcterms:modified>
</cp:coreProperties>
</file>